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and Accou" sheetId="9" state="visible" r:id="rId9"/>
    <sheet xmlns:r="http://schemas.openxmlformats.org/officeDocument/2006/relationships" name="Transformation, Facility Restru" sheetId="10" state="visible" r:id="rId10"/>
    <sheet xmlns:r="http://schemas.openxmlformats.org/officeDocument/2006/relationships" name="Equipment Acquisitions and Disp" sheetId="11" state="visible" r:id="rId11"/>
    <sheet xmlns:r="http://schemas.openxmlformats.org/officeDocument/2006/relationships" name="Investments, at Equity, and Adv"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oncontrolling Interests in Sub" sheetId="19" state="visible" r:id="rId19"/>
    <sheet xmlns:r="http://schemas.openxmlformats.org/officeDocument/2006/relationships" name="Commitment and Contingencies" sheetId="20" state="visible" r:id="rId20"/>
    <sheet xmlns:r="http://schemas.openxmlformats.org/officeDocument/2006/relationships" name="Stock Based Compensation"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Transformation, Facility Rest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Derivative Instruments and He_2" sheetId="30" state="visible" r:id="rId30"/>
    <sheet xmlns:r="http://schemas.openxmlformats.org/officeDocument/2006/relationships" name="Fair Value Measurements (Tables" sheetId="31" state="visible" r:id="rId31"/>
    <sheet xmlns:r="http://schemas.openxmlformats.org/officeDocument/2006/relationships" name="Noncontrolling Interests in S_2" sheetId="32" state="visible" r:id="rId32"/>
    <sheet xmlns:r="http://schemas.openxmlformats.org/officeDocument/2006/relationships" name="Stock Based Compensation (Table" sheetId="33" state="visible" r:id="rId33"/>
    <sheet xmlns:r="http://schemas.openxmlformats.org/officeDocument/2006/relationships" name="Segment Information (Tables)" sheetId="34" state="visible" r:id="rId34"/>
    <sheet xmlns:r="http://schemas.openxmlformats.org/officeDocument/2006/relationships" name="Discontinued Operations (Tables" sheetId="35" state="visible" r:id="rId35"/>
    <sheet xmlns:r="http://schemas.openxmlformats.org/officeDocument/2006/relationships" name="Basis of Presentation and Acc_4" sheetId="36" state="visible" r:id="rId36"/>
    <sheet xmlns:r="http://schemas.openxmlformats.org/officeDocument/2006/relationships" name="Basis of Presentation and Acc_5" sheetId="37" state="visible" r:id="rId37"/>
    <sheet xmlns:r="http://schemas.openxmlformats.org/officeDocument/2006/relationships" name="Basis of Presentation and Acc_6" sheetId="38" state="visible" r:id="rId38"/>
    <sheet xmlns:r="http://schemas.openxmlformats.org/officeDocument/2006/relationships" name="Basis of Presentation and Acc_7" sheetId="39" state="visible" r:id="rId39"/>
    <sheet xmlns:r="http://schemas.openxmlformats.org/officeDocument/2006/relationships" name="Transformation, Facility Rest_3" sheetId="40" state="visible" r:id="rId40"/>
    <sheet xmlns:r="http://schemas.openxmlformats.org/officeDocument/2006/relationships" name="Transformation, Facility Rest_4" sheetId="41" state="visible" r:id="rId41"/>
    <sheet xmlns:r="http://schemas.openxmlformats.org/officeDocument/2006/relationships" name="Transformation, Facility Rest_5" sheetId="42" state="visible" r:id="rId42"/>
    <sheet xmlns:r="http://schemas.openxmlformats.org/officeDocument/2006/relationships" name="Transformation, Facility Rest_6" sheetId="43" state="visible" r:id="rId43"/>
    <sheet xmlns:r="http://schemas.openxmlformats.org/officeDocument/2006/relationships" name="Equipment Acquisitions and Di_2" sheetId="44" state="visible" r:id="rId44"/>
    <sheet xmlns:r="http://schemas.openxmlformats.org/officeDocument/2006/relationships" name="Investments, at Equity, and A_2" sheetId="45" state="visible" r:id="rId45"/>
    <sheet xmlns:r="http://schemas.openxmlformats.org/officeDocument/2006/relationships" name="Long Term Debt - Schedule of Lo" sheetId="46" state="visible" r:id="rId46"/>
    <sheet xmlns:r="http://schemas.openxmlformats.org/officeDocument/2006/relationships" name="Long Term Debt - Additional Inf" sheetId="47" state="visible" r:id="rId47"/>
    <sheet xmlns:r="http://schemas.openxmlformats.org/officeDocument/2006/relationships" name="Leases - Additional Information" sheetId="48" state="visible" r:id="rId48"/>
    <sheet xmlns:r="http://schemas.openxmlformats.org/officeDocument/2006/relationships" name="Leases - Summary of Future Mini" sheetId="49" state="visible" r:id="rId49"/>
    <sheet xmlns:r="http://schemas.openxmlformats.org/officeDocument/2006/relationships" name="Leases - Summary of Components " sheetId="50" state="visible" r:id="rId50"/>
    <sheet xmlns:r="http://schemas.openxmlformats.org/officeDocument/2006/relationships" name="Leases - Summary of Other Infor" sheetId="51" state="visible" r:id="rId51"/>
    <sheet xmlns:r="http://schemas.openxmlformats.org/officeDocument/2006/relationships" name="Income Taxes - Schedule of Effe" sheetId="52" state="visible" r:id="rId52"/>
    <sheet xmlns:r="http://schemas.openxmlformats.org/officeDocument/2006/relationships" name="Income Taxes - Additional Infor"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Fair Value Measurements - Addit" sheetId="60" state="visible" r:id="rId60"/>
    <sheet xmlns:r="http://schemas.openxmlformats.org/officeDocument/2006/relationships" name="Stockholders' Equity - Addition" sheetId="61" state="visible" r:id="rId61"/>
    <sheet xmlns:r="http://schemas.openxmlformats.org/officeDocument/2006/relationships" name="Noncontrolling Interests in S_3" sheetId="62" state="visible" r:id="rId62"/>
    <sheet xmlns:r="http://schemas.openxmlformats.org/officeDocument/2006/relationships" name="Noncontrolling Interests in S_4" sheetId="63" state="visible" r:id="rId63"/>
    <sheet xmlns:r="http://schemas.openxmlformats.org/officeDocument/2006/relationships" name="Noncontrolling Interests in S_5" sheetId="64" state="visible" r:id="rId64"/>
    <sheet xmlns:r="http://schemas.openxmlformats.org/officeDocument/2006/relationships" name="Commitments and Contingencies -" sheetId="65" state="visible" r:id="rId65"/>
    <sheet xmlns:r="http://schemas.openxmlformats.org/officeDocument/2006/relationships" name="Stock Based Compensation - Summ" sheetId="66" state="visible" r:id="rId66"/>
    <sheet xmlns:r="http://schemas.openxmlformats.org/officeDocument/2006/relationships" name="Stock Based Compensation - Addi"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egment Information - Additiona" sheetId="70" state="visible" r:id="rId70"/>
    <sheet xmlns:r="http://schemas.openxmlformats.org/officeDocument/2006/relationships" name="Discontinued Operations - Sched" sheetId="71" state="visible" r:id="rId71"/>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MHI</t>
  </si>
  <si>
    <t>Entity Registrant Name</t>
  </si>
  <si>
    <t>SEACOR Marine Holdings Inc.</t>
  </si>
  <si>
    <t>Entity Central Index Key</t>
  </si>
  <si>
    <t>0001690334</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1-37966</t>
  </si>
  <si>
    <t>Entity Tax Identification Number</t>
  </si>
  <si>
    <t>47-2564547</t>
  </si>
  <si>
    <t>Entity Address, Address Line One</t>
  </si>
  <si>
    <t>12121 Wickchester</t>
  </si>
  <si>
    <t>Entity Address, Address Line Two</t>
  </si>
  <si>
    <t>Suite 500</t>
  </si>
  <si>
    <t>Entity Address, City or Town</t>
  </si>
  <si>
    <t>Houston</t>
  </si>
  <si>
    <t>Entity Address, State or Province</t>
  </si>
  <si>
    <t>TX</t>
  </si>
  <si>
    <t>Entity Address, Postal Zip Code</t>
  </si>
  <si>
    <t>77079</t>
  </si>
  <si>
    <t>City Area Code</t>
  </si>
  <si>
    <t>346</t>
  </si>
  <si>
    <t>Local Phone Number</t>
  </si>
  <si>
    <t>980-1700</t>
  </si>
  <si>
    <t>Entity Incorporation, State or Country Code</t>
  </si>
  <si>
    <t>DE</t>
  </si>
  <si>
    <t>Entity Interactive Data Current</t>
  </si>
  <si>
    <t>Title of 12(b) Security</t>
  </si>
  <si>
    <t>Common stock</t>
  </si>
  <si>
    <t>Security Exchange Name</t>
  </si>
  <si>
    <t>NYSE</t>
  </si>
  <si>
    <t>Document Quarterly Report</t>
  </si>
  <si>
    <t>Document Transition Report</t>
  </si>
  <si>
    <t>Condensed Consolidated Balance Sheets - USD ($) $ in Thousands</t>
  </si>
  <si>
    <t>Dec. 31, 2019</t>
  </si>
  <si>
    <t>Current Assets:</t>
  </si>
  <si>
    <t>Cash and cash equivalents</t>
  </si>
  <si>
    <t>Restricted cash</t>
  </si>
  <si>
    <t>Receivables:</t>
  </si>
  <si>
    <t>Trade, net of allowance for credit loss accounts of $375 and $455 in 2020 and 2019, respectively</t>
  </si>
  <si>
    <t>Other</t>
  </si>
  <si>
    <t>Inventories</t>
  </si>
  <si>
    <t>Prepaid expenses and other</t>
  </si>
  <si>
    <t>Total current assets</t>
  </si>
  <si>
    <t>Property and Equipment:</t>
  </si>
  <si>
    <t>Historical cost</t>
  </si>
  <si>
    <t>Accumulated depreciation</t>
  </si>
  <si>
    <t>Property and equipment</t>
  </si>
  <si>
    <t>Construction in progress</t>
  </si>
  <si>
    <t>Net property and equipment</t>
  </si>
  <si>
    <t>Right-of-Use Asset - Operating Leases</t>
  </si>
  <si>
    <t>Investments, at Equity, and Advances to 50% or Less Owned Companies</t>
  </si>
  <si>
    <t>Construction Reserve Funds</t>
  </si>
  <si>
    <t>Other Assets</t>
  </si>
  <si>
    <t>Total assets</t>
  </si>
  <si>
    <t>Current Liabilities:</t>
  </si>
  <si>
    <t>Current portion of operating lease liabilities</t>
  </si>
  <si>
    <t>Current portion of long-term debt:</t>
  </si>
  <si>
    <t>Recourse</t>
  </si>
  <si>
    <t>Non-recourse</t>
  </si>
  <si>
    <t>Accounts payable and accrued expenses</t>
  </si>
  <si>
    <t>Due to SEACOR Holdings</t>
  </si>
  <si>
    <t>Accrued wages and benefits</t>
  </si>
  <si>
    <t>Accrued interest</t>
  </si>
  <si>
    <t>Accrued income taxes</t>
  </si>
  <si>
    <t>Deferred revenue and unearned revenue</t>
  </si>
  <si>
    <t>Accrued capital, repair and maintenance expenditures</t>
  </si>
  <si>
    <t>Accrued insurance deductibles and premiums</t>
  </si>
  <si>
    <t>Accrued professional fees</t>
  </si>
  <si>
    <t>Derivatives</t>
  </si>
  <si>
    <t>Other current liabilities</t>
  </si>
  <si>
    <t>Total current liabilities</t>
  </si>
  <si>
    <t>Long-Term Operating Lease Liabilities</t>
  </si>
  <si>
    <t>Long-Term Debt:</t>
  </si>
  <si>
    <t>Conversion Option Liability on Convertible Senior Notes</t>
  </si>
  <si>
    <t>Deferred Income Taxes</t>
  </si>
  <si>
    <t>Deferred Gains and Other Liabilities</t>
  </si>
  <si>
    <t>Total liabilities</t>
  </si>
  <si>
    <t>SEACOR Marine Holdings Inc. stockholders’ equity:</t>
  </si>
  <si>
    <t>Common stock, $.01 par value, 60,000,000 shares authorized; 23,099,127 and 21,928,674 shares issued in 2020 and 2019, respectively</t>
  </si>
  <si>
    <t>Additional paid-in capital</t>
  </si>
  <si>
    <t>Retained earnings</t>
  </si>
  <si>
    <t>Shares held in treasury of 71,902 and 47,185, respectively, at cost</t>
  </si>
  <si>
    <t>Accumulated other comprehensive loss, net of tax</t>
  </si>
  <si>
    <t>Total stockholders equity</t>
  </si>
  <si>
    <t>Noncontrolling interests in subsidiaries</t>
  </si>
  <si>
    <t>Total equity</t>
  </si>
  <si>
    <t>Total liabilities and equity</t>
  </si>
  <si>
    <t>Condensed Consolidated Balance Sheets (Parenthetical) - USD ($) $ in Thousands</t>
  </si>
  <si>
    <t>Statement Of Financial Position [Abstract]</t>
  </si>
  <si>
    <t>Trade receivables, allowance for credit loss</t>
  </si>
  <si>
    <t>Common stock, par value (in dollars per share)</t>
  </si>
  <si>
    <t>Common stock, shares authorized (in shares)</t>
  </si>
  <si>
    <t>Common stock, shares issued (in shares)</t>
  </si>
  <si>
    <t>Shares held in treasury (in shares)</t>
  </si>
  <si>
    <t>Unaudited Condensed Consolidated Statements of Loss - USD ($) $ in Thousands</t>
  </si>
  <si>
    <t>Mar. 31, 2019</t>
  </si>
  <si>
    <t>Income Statement [Abstract]</t>
  </si>
  <si>
    <t>Operating Revenues</t>
  </si>
  <si>
    <t>Costs and Expenses:</t>
  </si>
  <si>
    <t>Operating</t>
  </si>
  <si>
    <t>Administrative and general</t>
  </si>
  <si>
    <t>Lease expense</t>
  </si>
  <si>
    <t>Depreciation and amortization</t>
  </si>
  <si>
    <t>Costs and expenses</t>
  </si>
  <si>
    <t>Gain (loss) on Asset Dispositions and Impairments, Net</t>
  </si>
  <si>
    <t>Operating Loss</t>
  </si>
  <si>
    <t>Other Income (Expense):</t>
  </si>
  <si>
    <t>Interest income</t>
  </si>
  <si>
    <t>Interest expense</t>
  </si>
  <si>
    <t>SEACOR Holdings guarantee fees</t>
  </si>
  <si>
    <t>Derivative gains (losses), net</t>
  </si>
  <si>
    <t>Foreign currency gains, net</t>
  </si>
  <si>
    <t>Nonoperating income expense</t>
  </si>
  <si>
    <t>Loss from Continuing Operations Before Income Tax Benefit and Equity in Earnings of 50% or Less Owned Companies</t>
  </si>
  <si>
    <t>Income Tax Benefit</t>
  </si>
  <si>
    <t>Loss from Continuing Operations Before Equity in Earnings of 50% or Less Owned Companies</t>
  </si>
  <si>
    <t>Equity in Losses of 50% or Less Owned Companies</t>
  </si>
  <si>
    <t>Loss from Continuing Operations</t>
  </si>
  <si>
    <t>Net Loss</t>
  </si>
  <si>
    <t>Net Loss attributable to Noncontrolling Interests in Subsidiaries</t>
  </si>
  <si>
    <t>Net Loss attributable to SEACOR Marine Holdings Inc.</t>
  </si>
  <si>
    <t>Basic and Diluted Loss Per Common Share and Warrants of SEACOR Marine Holdings Inc.</t>
  </si>
  <si>
    <t>Continuing operations</t>
  </si>
  <si>
    <t>Basic Income (Loss) Per Common Share</t>
  </si>
  <si>
    <t>Weighted Average Common Shares and Warrants Outstanding:</t>
  </si>
  <si>
    <t>Basic and diluted shares</t>
  </si>
  <si>
    <t>Unaudited Condensed Consolidated Statements of Comprehensive Loss - USD ($) $ in Thousands</t>
  </si>
  <si>
    <t>Other Comprehensive Loss:</t>
  </si>
  <si>
    <t>Foreign currency translation gains (losses)</t>
  </si>
  <si>
    <t>Derivative losses on cash flow hedges</t>
  </si>
  <si>
    <t>Other comprehensive income</t>
  </si>
  <si>
    <t>Other comprehensive income, net</t>
  </si>
  <si>
    <t>Comprehensive Loss</t>
  </si>
  <si>
    <t>Comprehensive Loss attributable to Noncontrolling Interests in Subsidiaries</t>
  </si>
  <si>
    <t>Comprehensive Loss attributable to SEACOR Marine Holdings Inc.</t>
  </si>
  <si>
    <t>Interest Expense</t>
  </si>
  <si>
    <t>Reclassification of derivative gains (losses) on cash flow hedges</t>
  </si>
  <si>
    <t>Equity Method Investments</t>
  </si>
  <si>
    <t>Unaudited Condensed Consolidated Statements of Comprehensive Loss (Parenthetical)</t>
  </si>
  <si>
    <t>Statement Of Income And Comprehensive Income [Abstract]</t>
  </si>
  <si>
    <t>Reclassification of derivative losses on cash flow hedges to equity in earnings</t>
  </si>
  <si>
    <t>50.00%</t>
  </si>
  <si>
    <t>Unaudited Condensed Consolidated Statement of Changes In Equity - USD ($) $ in Thousands</t>
  </si>
  <si>
    <t>Total</t>
  </si>
  <si>
    <t>Common Stock [Member]</t>
  </si>
  <si>
    <t>Additional Paid-in Capital [Member]</t>
  </si>
  <si>
    <t>Treasury Stock [Member]</t>
  </si>
  <si>
    <t>Retained Earnings [Member]</t>
  </si>
  <si>
    <t>Accumulated Other Comprehensive Loss [Member]</t>
  </si>
  <si>
    <t>Non-Controlling Interests In Subsidiaries [Member]</t>
  </si>
  <si>
    <t>Balance at Dec. 31, 2018</t>
  </si>
  <si>
    <t>Balance (in shares) at Dec. 31, 2018</t>
  </si>
  <si>
    <t>Impact of adoption of accounting principle at Dec. 31, 2018</t>
  </si>
  <si>
    <t>Issuance of Common Stock</t>
  </si>
  <si>
    <t>Issuance of Common Stock (in shares)</t>
  </si>
  <si>
    <t>Cancellation of employee share awards</t>
  </si>
  <si>
    <t>Cancellation of employee share awards (in shares)</t>
  </si>
  <si>
    <t>Amortization of employee share awards</t>
  </si>
  <si>
    <t>Exercise of options</t>
  </si>
  <si>
    <t>Exercise of options (in shares)</t>
  </si>
  <si>
    <t>Restricted stock vesting</t>
  </si>
  <si>
    <t>Restricted stock vesting (in shares)</t>
  </si>
  <si>
    <t>Acquisition of consolidated joint venture</t>
  </si>
  <si>
    <t>Other comprehensive loss</t>
  </si>
  <si>
    <t>Balance at Mar. 31, 2019</t>
  </si>
  <si>
    <t>Balance (in shares) at Mar. 31, 2019</t>
  </si>
  <si>
    <t>Balance at Dec. 31, 2019</t>
  </si>
  <si>
    <t>Balance (in shares) at Dec. 31, 2019</t>
  </si>
  <si>
    <t>Restricted stock grants</t>
  </si>
  <si>
    <t>Restricted stock grants (in shares)</t>
  </si>
  <si>
    <t>Balance at Mar. 31, 2020</t>
  </si>
  <si>
    <t>Balance (in shares) at Mar. 31, 2020</t>
  </si>
  <si>
    <t>Unaudited Condensed Consolidated Statements of Cash Flows - USD ($) $ in Thousands</t>
  </si>
  <si>
    <t>Cash Flows from Continuing Operating Activities:</t>
  </si>
  <si>
    <t>Adjustments to reconcile net loss to net cash provided by (used in) operating activities:</t>
  </si>
  <si>
    <t>Deferred financing costs amortization</t>
  </si>
  <si>
    <t>Restricted stock amortization</t>
  </si>
  <si>
    <t>Debt discount amortization</t>
  </si>
  <si>
    <t>Bad debt recoveries</t>
  </si>
  <si>
    <t>Loss (gain) from equipment sales, retirements or impairments</t>
  </si>
  <si>
    <t>Derivative (gains) losses</t>
  </si>
  <si>
    <t>Cash settlement on derivative transactions, net</t>
  </si>
  <si>
    <t>Currency losses</t>
  </si>
  <si>
    <t>Deferred income taxes</t>
  </si>
  <si>
    <t>Equity losses</t>
  </si>
  <si>
    <t>Dividends received from equity investees</t>
  </si>
  <si>
    <t>Changes in Operating Assets and Liabilities:</t>
  </si>
  <si>
    <t>Accounts receivables</t>
  </si>
  <si>
    <t>Other assets</t>
  </si>
  <si>
    <t>Accounts payable and accrued liabilities</t>
  </si>
  <si>
    <t>Net cash used in operating activities</t>
  </si>
  <si>
    <t>Cash Flows from Continuing Investing Activities:</t>
  </si>
  <si>
    <t>Purchases of property and equipment</t>
  </si>
  <si>
    <t>Proceeds from disposition of property and equipment</t>
  </si>
  <si>
    <t>Net change in construction reserve fund</t>
  </si>
  <si>
    <t>Investments in and advances to 50% or less owned companies</t>
  </si>
  <si>
    <t>Net cash provided by (used in) investing activities</t>
  </si>
  <si>
    <t>Cash Flows from Continuing Financing Activities:</t>
  </si>
  <si>
    <t>Payments on long-term debt</t>
  </si>
  <si>
    <t>Purchase of subsidiary shares from noncontrolling interests</t>
  </si>
  <si>
    <t>Proceeds from exercise of stock options and Warrants</t>
  </si>
  <si>
    <t>Net cash used in financing activities</t>
  </si>
  <si>
    <t>Effects of Exchange Rate Changes on Cash and Cash Equivalents</t>
  </si>
  <si>
    <t>Net Decrease in Cash, Restricted Cash and Cash Equivalents</t>
  </si>
  <si>
    <t>Cash Flows from Discontinued Operations:</t>
  </si>
  <si>
    <t>Operating Activities</t>
  </si>
  <si>
    <t>Investing Activities</t>
  </si>
  <si>
    <t>Effects of Exchange Rate Changes on Cash, Restricted Cash and Cash Equivalents</t>
  </si>
  <si>
    <t>Net Decrease in Cash, Restricted Cash and Cash Equivalents on Discontinued Operations</t>
  </si>
  <si>
    <t>Cash, Restricted Cash and Cash Equivalents, Beginning of Period</t>
  </si>
  <si>
    <t>Cash, Restricted Cash and Cash Equivalents, End of Period</t>
  </si>
  <si>
    <t>Basis of Presentation and Accounting Policies</t>
  </si>
  <si>
    <t>Basis Of Presentation And Accounting Policies [Abstract]</t>
  </si>
  <si>
    <t xml:space="preserve">1.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K for the year ended December 31, 2019 (the “2019 Annual Repor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The outbreak of the novel coronavirus (“COVID-19”) and related decreases in commodity prices resulting from oversupply and demand weakness have caused significant disruptions and volatility in the global marketplace during the first quarter of 2020. These conditions have persisted into the second quarter, and there remains a continuing uncertainty regarding the length and impact of COVID-19 on the energy industry and the outlook for our business. Although the decrease in oil and natural gas prices has not led to a significant decrease in the demand for our products and services, a prolonged period of severely depressed oil and natural gas prices compared to historic averages could have a material adverse effect on our business. Recently Adopted Accounting Standards. On June 30, 2016, the FASB issued ASU No. 2016-13, Financial Instruments-Credit Losses (Topic 326). This ASU represents a significant change in the Accounting for Credit Losses model. This ASU introduced the Current Expected Credit Losses (“CECL”) mode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enerally accepted accounting principles (“GAAP”), which generally require that a loss be incurred before it is recognized. The standard applies to financial assets arising from revenue transactions such as contract assets and accounts receivables and is effective for fiscal years beginning after December 15, 2019. The adoption of the standard by the Company did not have a material impact on its consolidated financial position nor on its results of operations and cash flows. On August 29, 2018, the FASB issued an amendment to the accounting standards, which requires implementation costs incurred by customers in cloud computing arrangements to be deferred and recognized over the term of the arrangement, if those costs would be capitalized by the customers in a software licensing arrangement. The guidance is effective for fiscal years, and interim periods within those fiscal years, beginning after December 15, 2019, with early adoption permitted. The adoption of the standard by the Company did not have a material impact on its consolidated financial position nor on its results of operations and cash flows. In August 2018, the FASB issued ASU 2018-13, Fair Value Measurement (Topic 820). The ASU eliminates certain disclosures as to the amount of and reasons for transfers between Level 1 and Level 2 of the fair value hierarchy. The ASU adds disclosure requirements for Level 3 measurements. This ASU is effective for fiscal years beginning after December 15, 2019, and interim periods within those fiscal years, with early adoption permitted for any eliminated or modified disclosures. The adoption of the standard by the Company did not have a material impact on the Company's disclosures. Critical Accounting Policies.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in the accompanying consolidated balance sheets, for the three months ended March 31 were as follows (in thousands):
2020
2019
Balance at beginning of period
$
4,786
$
1,327
Revenues deferred during the period
5
3,409
Revenues recognized during the period
(1,526
)
(1,136
)
Balance at end of period
$
3,265
$
3,600
As of March 31, 2020, the Company had deferred revenues of $3.3 million primarily related to $1.5 million of prepaid vessel management fees, and $1.8 million related to the time charter of offshore support vessels to customers from which collections were not reasonably assu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20, the estimated useful life (in years) of each of the Company’s major categories of new equipment was as follows:
Offshore Support Vessels:
Crew transfer vessels
10
All other offshore support vessels (excluding crew transfer)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20, capitalized interest totaled $0.2 million.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the decrease in oil and natural gas prices as well as the affect the pandemic has had on our stock price, caused a triggering event to occur requiring us to test our assets for impairment. During the first quarter of 2020, the Company impaired the right-to-use assets on two of its leased liftboats. Based on the current market environment, it was determined that neither of these two vessels would return to active service during their remaining lease terms. Therefore, the Company recorded an impairment of $7.4 million in total for two leased-in vessels and recorded a partial impairment on one liftboat for $1.8 million based on an outside valuation of its remaining liftboat fleet. Estimated fair values for the Company’s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There were no other impairments of right-to-use assets or any other assets in the first quarter of 2020.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FSVs”)), vessels required for customers to meet regulatory mandates and operating under multiple year contracts and vessels that serve customers outside of the offshore oil and natural gas market (e.g., crew transfer vessels (“CTVs”)). For vessel classes and individual vessels with indicators of impairment but not recently impaired as of March 31, 2020, the Company has estimated that their future undiscounted cash flows exceed their current carrying values. The Company’s estimates of future undiscounted cash flows are highly subjective as utilization and rates per day worked are uncertain, especially in light of the affect COVID-19 has had on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20 and 2019, the Company did not recognize any impairment charges related to its 50% or less owned companies. Income Taxes. During the three months ended March 31, 2020, the Company’s effective income tax rate of 25.2% was primarily due to taxes provided on income attributable to noncontrolling interests, foreign sourced income not subject to U.S. income taxes, foreign taxes not creditable against U.S. income taxes, and the adjustment for the acquisition of the remaining minority membership interest in Falcon Global Holdings LLC (“Falcon Global Holdings”) (see “Note 10. Stockholder’s Equity”). Accumulated Other Comprehensive Incom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Income (Losses) on Cash Flow Hedges, net
Other Comprehensive Loss
December 31, 2019
$
4,685
$
(3,137
)
$
1,548
$
(1,445
)
$
(11
)
$
6,716
Other comprehensive loss
(2,528
)
(1,991
)
(4,519
)
—
—
(4,519
)
Three months ended March 31, 2020
$
2,157
$
(5,128
)
$
(2,971
)
$
(1,445
)
$
(11
)
$
2,197
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For both the three months ended March 31, 2020 and 2019, diluted earnings per common share of the Company excluded 2,183,708 </t>
  </si>
  <si>
    <t>Transformation, Facility Restructuring and Severance Charges</t>
  </si>
  <si>
    <t>Restructuring And Related Activities [Abstract]</t>
  </si>
  <si>
    <t>2. Due to the highly competitive nature of the Company’s business and the continuing losses incurred over the last few years, the Company continues to reduce its overall cost structure and workforce to better align the Company with current activity levels. The ongoing transformation plan, which began in the third quarter of 2019 and is expected to extend through the second quarter of 2020 (the “Transformation Plan”), includes a workforce reduction, organization restructuring, facility consolidations and other cost reduction measures and efficiency initiatives across the Company’s geographic regions. The Transformation Plan was initiated to reduce the Company’s overall cost structure to better align with current activity levels of oil and gas exploration and production, and the Company continues to evaluate additional opportunities for further cost reductions to adapt to changing conditions caused by COVID-19. In connection with the Transformation Plan, the Company recognized restructuring and transformation charges of $0.5 million for the three months ended March 31, 2020, which include severance charges of $0.5 million and other restructuring charges of less than $0.1 million. Other restructuring charges included contract termination costs, relocation and other associated costs. The restructuring and transformation charges are reflected in the Company’s general and administration expense. The components of restructuring charges by segment for the three months ended March 31, 2020 were as follows (in thousands):
United States (primarily Gulf of Mexico)
Africa (primarily West Africa)
Middle East and Asia
Latin America
Europe (primarily North Sea)
Total
Transformation Plan
Severance Charges
$
128
$
—
$
235
$
—
$
110
$
473
Other Charges
22
—
29
—
—
51
Total Charges
$
150
$
—
$
264
$
—
$
110
$
524
The severance and other restructuring charges gave rise to certain liabilities, the components of which are summarized in the following table (in thousands), and largely relate to liabilities accrued as part of the 2019 Transformation Plan that will be paid pursuant to the respective arrangements and statutory requirements.
United States (primarily Gulf of Mexico)
Africa (primarily West Africa)
Middle East and Asia
Latin America
Europe (primarily North Sea)
Total
Transformation Plan
Severance Liability
$
84
$
—
$
—
$
—
$
28
$
112
Other Liability
—
—
—
—
—
—
Total Liability
$
84
$
—
$
—
$
—
$
28
$
112
The following table is a summary of the cumulative restructuring and reorganization cost incurred to date in operating charges and the estimated remaining restructuring and reorganization costs to be incurred as of March 31, 2020 (in thousands).
Transformation Plan
Cumulative restructuring costs incurred to date in operating charges
$
4,242
Estimated additional restructuring costs to be incurred
1,501
Total restructuring and reorganization costs incurred and to be incurred
$
5,743</t>
  </si>
  <si>
    <t>Equipment Acquisitions and Dispositions</t>
  </si>
  <si>
    <t>Property Plant And Equipment [Abstract]</t>
  </si>
  <si>
    <t>3. During the three months ended March 31, 2020, capital acquisitions were $11.2 million. Equipment deliveries during the three months ended March 31, 2020 include one platform supply vessel (“PSV”). During the three months ended March 31, 2020, the Company sold two anchor handling towing supply (“AHTS”) vessels and one specialty vessel previously removed from service, two FSVs and other equipment for $3.1 million ($2.2 million cash and $0.9 million in previously received deposits) and gains of $1.1 million. In addition, the Company received $2.1 million in deposits for future sales.</t>
  </si>
  <si>
    <t>Schedule Of Investments [Abstract]</t>
  </si>
  <si>
    <t>4 .
SEACOSCO . The Company, through SEACOR Offshore Asia LLC, an indirect wholly-owned subsidiary of SEACOR Marine (“SEACOR Offshore Asia”), owns an unconsolidated 50% interest in SEACOSCO Offshore LLC (“SEACOSCO”). China Shipping Fan Tai Limited (“CSFT”) and China Shipping Industry (Hong Kong) Co., Limited (“CSIHK”) own the other 50% interest in SEACOSCO. Effective May 31, 2019, SEACOR Offshore Asia, CSFT, CSIHK and COSCO Shipping Heavy Industry (Guangdong) Co., Ltd. (the “Shipyard”), the shipbuilder and lender under deferred payment agreements (“DPAs”) that are secured by the PSVs acquired by SEACOSCO, entered into a Memorandum of Understanding (“MOU”) pursuant to which (i) the Shipyard agreed to not take any action with respect to any existing defaults under the DPAs until August 31, 2019, (ii) SEACOR Offshore Asia was authorized to provide, in its sole discretion, shareholder loans to SEACOSCO and/or its subsidiaries, in an aggregate amount of $13.0 million, in respect of working capital or other payment obligations at an interest rate of 15% per annum and, subject to the priority of the indebtedness under the DPAs, the shareholder loans will have senior priority to any and all other debts of SEACOSCO and/or its subsidiaries, (“SEACOR Shareholder Loans”), (iii) the parties set out the non-binding principal terms and conditions for SEACOR Offshore Asia’s potential acquisition of the 50% interest in SEACOSCO owned by CSFT and CSIHK and (iv) in connection with such acquisition, SEACOR Offshore Asia or its nominee may acquire from the Shipyard two additional PSVs that had been under options held by SEACOSCO. Management remains in discussions with the Shipyard, CSFT and CSIHK with respect to the other transactions contemplated by the MOU and the ongoing funding requirements of SEACOSCO. Subject to these ongoing discussions, effective January 2020, SEACOSCO ceased all principal and interest payments in connection with DPAs and has approximately $3.7 million in outstanding payments as of May 1, 2020. As of March 31, 2020, the balance on the SEACOR Shareholder Loans was $13.0 million, which is the aggregate amount of SEACOR Shareholder Loans provided, and SEACOR Marine recognized interest income of $1.0 million. As of March 31, 2020, an additional $5.6 million was due from SEACOSCO to the Company related to a Ship Management Agreement.</t>
  </si>
  <si>
    <t>Long Term Debt</t>
  </si>
  <si>
    <t>Debt Disclosure [Abstract]</t>
  </si>
  <si>
    <t>5 .
The Company’s long-term debt obligations as of March 31, 2020 and December 31, 2019 were as follows (in thousands):
March 31, 2020
December 31, 2019
Recourse Long-term debt (1)
Convertible Senior Notes
$
125,000
$
125,000
SEACOR Marine Foreign Holdings Syndicated Credit Facility
110,500
113,750
Sea-Cat Crewzer III Term Loan Facility
22,891
24,128
SEACOR Alps
10,440
10,534
SEACOR 88/888 Term Loan
5,500
5,500
BNDES Equipment Construction Finance Notes
2,844
3,332
Total recourse Long-term debt
277,175
282,244
Non-recourse Long-term debt (2)
Falcon Global USA Term Loan Facility
102,349
102,349
Falcon Global USA Revolver
15,000
15,000
Windcat Workboats Facilities
23,919
24,730
SEACOR 88/888 Term Loan
5,500
5,500
Total non-recourse Long-term debt
146,768
147,579
Total principal due for long-term debt
423,943
429,823
Current portion due within one year
(37,084
)
(17,802
)
Unamortized debt discount
(24,865
)
(26,343
)
Deferred financing costs
(5,265
)
(5,427
)
Long-term debt, less current portion
$
356,729
$
380,251
(1)
Recourse debt represents debt issued by SEACOR Marine and/or its subsidiaries and guaranteed by SEACOR Marine as defined in the relevant debt agreements.
(2)
Non-recourse debt represents debt issued by the Company’s Consolidated Subsidiaries with no recourse to SEACOR Marine, other than certain limited support obligations as defined in the respective debt agreements, which in aggregate are not considered to be material to the Company’s business and financial condition. As of March 31, 2020, the Company was in compliance with all debt covenants except for a covenant included in the Sea-Cat Crewzer III Term Loan Facility, which is guaranteed by SEACOR Marine. Under the facility, SEACOR Marine is required to maintain a net financial debt to equity ratio of 70%. As of March 31, 2020, SEACOR Marine’s net financial debt to equity ratio was 72%. The Company and the lenders under this facility are in discussions to waive or otherwise modify the terms of this guarantor covenant. Sea-Cat Crewzer III LLC, an indirect wholly-owned subsidiary of SEACOR Marine and the borrower under the Sea-Cat Crewzer III Term Loan Facility, is otherwise in compliance with all financial covenants and payment obligations under this facility, as is SEACOR Marine. The aforementioned non-compliance does not cause any cross defaults under the Company’s other credit facilities or the immediate acceleration of the Sea-Cat Crewzer III Term Loan Facility. Until a waiver or modification of the terms of this guarantor covenant is received from the lenders under this facility, the Company has classified the balance of this debt as current. The Company expects to receive such a waiver or modification in the second quarter of 2020 and upon receipt will reclassify the debt to long term. On February 7, 2020, SEACOR Marine, Falcon Global USA LLC, an indirect wholly-owned subsidiary of SEACOR Marine (“FGUSA”), and certain subsidiaries of FGUSA, entered into a consent, agreement and an omnibus amendment (the “Omnibus Amendment”) to that certain (i) $131.1 million term and revolving loan facility, dated as of February 8, 2018, with a syndicate of lenders administered by JP Morgan Chase Bank, N.A. (the “Credit Facility”) and (ii) obligation guaranty issued by SEACOR Marine, dated February 8, 2018, pursuant to which SEACOR Marine guarantees certain limited obligations of FGUSA under the Credit Facility (the “Guaranty”). The Omnibus Amendment provides for, among other things, (i) the extension from March 2020 to March 2021 of the commencement of monthly repayment of the term loan, with payments being the lesser of (a) $0.8 million per month and (b) the amount outstanding under the term loan and (ii) the extension of the term of the Guaranty for an additional one year from February 8, 2020 to February 8, 2021. On April 29, 2020, FGUSA and certain subsidiaries of FGUSA, entered into a sixth consent and agreement (the “Sixth Consent and Agreement”) to the Credit Facility, which provides that, among other things, (i) the deadline for delivery of the audited financial statements of FGUSA and its consolidated subsidiaries for the fiscal year ended December 31, 2019 (“FGUSA 2019 Audited Financial Statements”) was extended from April 29, 2020 to May 31, 2020, (ii) the FGUSA 2019 Audited Financial Statements are not required to be delivered without a “going concern” or like qualification, commentary or exception, and (iii) the deadline for delivery of certain physical vessel appraisals was extended to December 31, 2020. On March 3, 2020, Windcat Workboats Holdings Ltd, an indirect wholly-owned subsidiary of SEACOR Marine (“Windcat Workboats”), together with certain other obligors that are its subsidiaries (collectively, the “Obligors”) entered into an agreement (the “RCF Agreement”) with Coöperatieve Rabobank U.A. (the “Agent”) to amend the €25 million revolving credit facility agreement, originally dated as of May 24, 2016, as amended and restated from time to time. Amended provisions included, among other things, the extension of the maturity date from December 31, 2021 to December 31, 2022. Applicable fees in the amount of €0.1 million were paid in conjunction with the RCF Amendment and amortized over the credit facility term. As of March 31, 2020, the Company has $2.3 million available under its Windcat Workboats credit facilities. Letters of Credit . As of March 31, 2020, the Company had outstanding letters of credit of $0.4 million securing lease obligations and labor and performance guaranties.</t>
  </si>
  <si>
    <t>Leases</t>
  </si>
  <si>
    <t>Leases [Abstract]</t>
  </si>
  <si>
    <t xml:space="preserve">6 .
LEASES As of March 31, 2020, the Company leased in two AHTS vessels, two liftboats, one FSV and certain facilities and other equipment. The leases typically contain purchase and renewal options or rights of first refusal with respect to the sale or lease of the equipment. As of March 31, 2020, the remaining lease terms of the vessels have remaining durations ranging from eight to 20 months. The lease terms of the other equipment range in duration from two to 321 months. As of March 31, 2020, future minimum payments for operating leases for the remainder of 2020 and the years ended December 31 were as follows (in thousands):
Remainder of 2020
$
11,489
2021
7,127
2022
669
2023
622
2024
697
Years subsequent to 2024
4,439
25,043
Interest component
(3,825
)
21,218
Current portion of long-term operating lease liabilities
13,359
Long-term operating lease liabilities
$
7,859
For the three months ended March 31, the components of lease expense were as follows (in thousands):
2020
2019
Operating lease expense
$
3,275
$
3,612
Short-term lease expense (lease duration of twelve months or less at lease commencement)
132
525
$
3,407
$
4,137
For the three months ended March 31, 2020, other information related to operating leases were as follows (in thousands except weighted average data):
2020
Operating cash flows from operating leases
$
3,838
Right-of-use assets obtained for operating lease liabilities
$
9
Weighted average remaining lease term, in years
4.9
Weighted average discount rate
4.2
% </t>
  </si>
  <si>
    <t>Income Taxes</t>
  </si>
  <si>
    <t>Income Tax Disclosure [Abstract]</t>
  </si>
  <si>
    <t xml:space="preserve">7 .
The following table reconciles the difference between the statutory federal income tax rate for the Company and the effective income tax rate on continuing operations for the three months ended March 31, 2020:
Statutory rate
21.0
%
Foreign taxes not creditable against U.S. income tax
(3.7
)
Falcon Global Acquisition
12.0
Noncontrolling interests
(3.4
)
Other
(0.7
)
25.2
% In response to the COVID-19 pandemic, in March 2020, the Coronavirus Aid, Relief, and Economic Security Act (the “CARES Act”) was passed by the U.S. Congress and signed into law by the president. The CARES Act includes a number of provisions that amended the current U.S. tax regime applicable to the Company, including allowing net operating losses generated in 2018 through 2020 to be carried back for up to five years. The Company continues to assess the changes to U.S. tax laws included in the CARES Act but believes the changes included in the CARES Act may result in the recognition of a meaningful U.S. tax asset. </t>
  </si>
  <si>
    <t>Derivative Instruments and Hedging Strategies</t>
  </si>
  <si>
    <t>Derivative Instruments And Hedging Activities Disclosure [Abstract]</t>
  </si>
  <si>
    <t>8 .
Derivative instruments are classified as either assets or liabilities based on their individual fair values. The fair values of the Company’s derivative instruments were as follows (in thousands):
March 31, 2020
December 31, 2019
Derivative Asset
Derivative Liability
Derivative Asset
Derivative Liability
Derivatives designated as hedging instruments:
Interest rate swap agreements (cash flow hedges)
$
—
$
4,893
$
—
$
3,009
—
4,893
—
3,009
Derivatives not designated as hedging instruments:
Conversion option liability on Convertible Senior Notes
—
91
—
5,205
$
—
$
4,984
$
—
$
8,214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immaterial losses on derivative instruments designated as cash flow hedges during the three months ended March 31, 2020. As of March 31, 2020, the interest rate swaps held by the Company and its 50% or less owned companies were as follows:
•
Windcat Workboats had two interest rate swap agreements maturing in 2021 that call for the Company to pay a fixed rate of interest of (0.03%) plus margin on the aggregate notional value of €15.0 million (approximately $16.5 million) and receive a variable interest rate based on EURIBOR on the aggregate notional value;
•
SEACOR Marine Foreign Holdings
•
SMFH had an interest rate swap agreement maturing in 2023 that calls for SMFH to pay a fixed rate of interest of 3.195% per annum on the amortized notional value of $48.5 million and receive a variable interest rate based on LIBOR on the amortized notional value; and
•
SEACOR 88 LLC and SEACOR 888 LLC, both indirect wholly-owned subsidiaries of SEACOR Marine (collectively, “SEACOR 88/888”), have an interest rate swap agreement maturing in 2023 that calls for SEACOR 88/888 to pay a fixed rate of interest of 3.2% per annum on the amortized notional value of $5.5 million and receive a variable interest rate based on LIBOR on the amortized notional value. Other Derivative Instruments. The Company recognized gains (losses) on derivative instruments not designated as hedging instruments for the three months ended March 31, 2020 as follows (in thousands):
2020
2019
Conversion option liability on Convertible Senior Notes
$
5,114
$
(925
)
Interest rate swap agreements
—
—
$
5,114
$
(925
) The conversion option liability relates to the bifurcated embedded conversion option in the Convertible Senior Notes issued to investment funds managed and controlled by The Carlyle Group (“Carlyle”). See “Note 9. Fair Value Measurements”. The Company and certain of its 50% or less owned companies have entered into interest rate swap agreements that did not qualify as cash flow hedges for the general purpose of providing protection against increases in interest rates, which might lead to higher interest costs. As of March 31, 2020, these interest rate swaps held by the Company or its 50% or less owned companies were as follows:
•
SEACOR OSV Partners I LP (“OSV Partners”) has two interest rate swap agreements with maturities in 2020 that call for OSV Partners to pay a fixed rate of interest ranging from 1.89% to 2.27% per annum on the aggregate amortized notional value of $22.0 million and receive a variable interest rate based on LIBOR on the aggregate amortized notional value; and
•
Mantenimiento Express Maritimo, S.A.P.I. de (“</t>
  </si>
  <si>
    <t>Fair Value Measurements</t>
  </si>
  <si>
    <t>Fair Value Disclosures [Abstract]</t>
  </si>
  <si>
    <t xml:space="preserve">9 .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Level Level Level The Company’s financial assets and liabilities as of March 31, 2020 that are measured at fair value on a recurring basis were as follows (in thousands):
Level 1
Level 2
Level 3
March 31, 2020
ASSETS
Construction reserve funds
$
3,745
$
—
$
—
LIABILITIES
Derivative instruments
—
4,893
—
Conversion Option Liability on Convertible Senior Notes
—
—
91
December 31, 2019
ASSETS
Construction reserve funds
$
12,893
$
—
$
—
LIABILITIES
Derivative instruments
—
3,009
—
Conversion Option Liability on Convertible Senior Notes
—
—
5,205
Level 3 . The fair value of the conversion option liability o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transportation and energy industries. The estimated fair values of the Company’s other financial assets and liabilities as of March 31, 2020 were as follows (in thousands):
Estimated Fair Value
Carrying Amount
Level 1
Level 2
Level 3
March 31, 2020
ASSETS
Cash, cash equivalents and restricted cash
$
72,573
$
72,573
$
—
$
—
Investments, at cost, in 50% or less owned companies (included in other assets)
132
see below
LIABILITIES
Long-term debt, including current portion
393,813
—
350,081
—
December 31, 2019
ASSETS
Cash, cash equivalents and restricted cash
$
87,047
$
87,047
$
—
$
—
Investments, at cost, in 50% or less owned companies (included in other assets)
132
see below
LIABILITIES
Long-term debt, including current portion
398,053
—
380,815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including the consideration of the recent COVID-19 pandemic that has caused significant volatility in U.S. and international markets, and, accordingly, the estimates presented herein are not necessarily indicative of the amounts that the Company could realize in a current market exchange. The Company’s other assets and liabilities that were measured at fair value during the three months ended March 31, 2020 were as follows (in thousands);
2020
Level 1
Level 2
Level 3
ASSETS
Property and equipment:
Liftboats
$
—
$
8,100
$
—
2019
ASSETS
Property and equipment:
AHTS
$
—
$
520
$
—
FSVs
—
1,858
—
Property and equipment . During the three months ended March 31, 2020, the Company recognized impairment charges of $9.2 million primarily associated with certain vessels. The Level 2 fair values were determined based on the sales prices of similar property and equipment as scrap value. </t>
  </si>
  <si>
    <t>Stockholders' Equity</t>
  </si>
  <si>
    <t>Equity [Abstract]</t>
  </si>
  <si>
    <t xml:space="preserve">1 0 .
On March 20, 2020, SEACOR LB Holdings LLC, an indirect wholly-owned subsidiary of SEACOR Marine (“SEACOR LB Holdings”), entered into a membership interest purchase agreement with SEACOR Marine, Montco Offshore, LLC (“Montco”) and Lee Orgeron, the principal of Montco, pursuant to which SEACOR LB Holdings purchased the 28% minority equity interest in Falcon Global Holdings held by Montco in exchange for 900,000 shares of SEACOR Marine common stock, par value $0.01 per share, issued to Montco as purchase consideration in a private placement. The purchase resulted in the Company owning 100% of Falcon Global Holdings. </t>
  </si>
  <si>
    <t>Noncontrolling Interests in Subsidiaries</t>
  </si>
  <si>
    <t>Noncontrolling Interest [Abstract]</t>
  </si>
  <si>
    <t xml:space="preserve">1 1 .
Noncontrolling interests in the Company’s consolidated subsidiaries were as follows (in thousands):
Noncontrolling Interests
March 31, 2020
December 31, 2019
Falcon Global Holdings
0%
(1)
—
$
21,119
Other
1.8%
339
313
$
339
$
21,432
(1)
Before March 20, 2020, noncontrolling interest was 28%. Falcon Global Holdings. Prior to March 20, 2020, the Company held 72% of the equity interest in Falcon Global Holdings. On March 20, 2020, the Company completed the acquisition of the 28% minority interest in Falcon Global Holdings, resulting in the Company’s 100% ownership of Falcon Global Holdings. Consideration paid by the Company was 900,000 shares of Common Stock issued in a private placement to the seller of the minority interest, Montco. During the three months ended March 31, 2020, the net loss of Falcon Global Holdings was $14.5 million, including non-cash impairment charges of $9.2 million. These charges were recognized concurrently with the acquisition of the minority interest with $4.1 million of net loss attributable to noncontrolling interest. </t>
  </si>
  <si>
    <t>Commitment and Contingencies</t>
  </si>
  <si>
    <t>Commitments And Contingencies Disclosure [Abstract]</t>
  </si>
  <si>
    <t>Commitments and Contingencies</t>
  </si>
  <si>
    <t>1 2 .
COMMITMENTS AND CONTINGENCIES As of March 31, 2020, the Company’s unfunded capital commitments were $34.2 million for three PSVs and two CTVs. All of the unfunded capital commitments are payable during the remainder of 2020. The Company has indefinitely deferred an additional $16.3 million of orders with respect to two FSVs that the Company had previously reported unfunded capital commitments. On April 20, 2020, the vessel SEACOR Andes was delivered, which is the second vessel of a purchase of three vessels that was contracted in January 2019. The vessel SEACOR Alps was delivered in September 2019. The third contracted vessel, the SEACOR Atlas, is expected to be delivered in the second quarter of 2020. On April 17, 2020, Hull 488, which was under construction at the Gulf Craft Shipyard, was sold by the Company for $14.5 million resulting in a gain of $2.1 million, which will be recognized in the second quarter of 2020. In 2015, the Brazilian Federal Revenue Office issued a tax-deficiency notice to Seabulk Offshore do Brasil Ltda (“Seabulk Offshore do Brasil”), an indirect wholly-owned subsidiary of SEACOR Marine, with respect to certain profit participation contributions (“PIS”) and social security financing contributions (“COFINS”) requirements alleged to be due from Seabulk Offshore do Brasil (“Deficiency Notice”). In February 2015, Company deposited with the relevant Brazilian court an amount equal to USD $1.2 million and appealed the Deficiency Notice on the basis that such contributions were not applicable in the circumstances of a 70%/30% cost allocation structure. The case was remitted to the second instance and is currently awaiting trial. Recently, a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The potential range of levies arising from the Deficiency Notice is R$12.8 million - R$17.5 million (USD $2.3 million – USD $3.2 million based on the exchange rate as of March 31, 2020).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tock Based Compensation</t>
  </si>
  <si>
    <t>Disclosure Of Compensation Related Costs Sharebased Payments [Abstract]</t>
  </si>
  <si>
    <t xml:space="preserve">1 3 .
STOCK BASED COMPENSATION Transactions in connection with the Company’s 2017 Equity Incentive Plan during the three months ended March 31, 2020 were as follows:
Restricted Stock Activity:
Outstanding as of December 31, 2019
303,609
Granted
271,950
Vested
112,699
Forfeited
1,497
Outstanding as of March 31, 2020
461,363
Stock Option Activity:
Outstanding as of December 31, 2019
913,569
Granted
37,500
Exercised
—
Forfeited
30,000
Outstanding as of March 31, 2020
921,069
For the three months ended March 31, 2020, the Company acquired for treasury 24,715 shares of Common Stock for an aggregate purchase price of $0.2 million from its employees to cover their tax withholding obligations upon the lapsing of restrictions on share awards. These shares were purchased in accordance with the terms of the Company’s 2017 Equity Incentive Plan. </t>
  </si>
  <si>
    <t>Segment Information</t>
  </si>
  <si>
    <t>Segment Reporting [Abstract]</t>
  </si>
  <si>
    <t>14. The Company’s segment presentation and basis of measurement of segment profit or loss are as previously described in the 2019 Annual Report. Certain reclassifications of prior period information have been made to conform the current period’s reportable segment presentation as a result of the Company’s presentation of Discontinued Operations (see “Note 15. Discontinued Operations”). The following tables summarize the operating results, capital expenditures and assets of the Company’s reportable segments for the periods indicated (in thousands):
United States (primarily Gulf of Mexico)
Africa (primarily West Africa)
Middle East and Asia
Latin America
Europe, Continuing Operations
Total
For the Three Months Ended March 31, 2020
Operating Revenues:
Time charter
$
4,375
$
11,095
$
11,767
$
3,396
$
8,657
$
39,290
Bareboat charter
724
—
—
—
—
724
Other marine services
642
167
420
149
351
1,729
5,741
11,262
12,187
3,545
9,008
41,743
Direct Costs and Expenses:
Operating:
Personnel
2,928
2,695
3,811
1,215
3,057
13,706
Repairs and maintenance
617
1,435
1,246
392
1,114
4,804
Drydocking
1,057
8
414
(114
)
-
1,365
Insurance and loss reserves
135
193
339
69
203
939
Fuel, lubes and supplies
524
472
665
135
271
2,067
Other
79
571
683
305
101
1,739
5,340
5,374
7,158
2,002
4,746
24,620
Direct Vessel Profit
$
401
$
5,888
$
5,029
$
1,543
$
4,262
17,123
Other Costs and Expenses:
Lease expense
$
2,138
$
1,126
$
45
$
9
$
89
3,407
Administrative and general
10,765
Depreciation and amortization
5,358
2,604
3,790
899
2,350
15,001
29,173
Gain on Asset Dispositions and Impairments
(12,572
)
Operating Loss
$
(24,622
)
As of March 31, 2020
Property and Equipment:
Historical Cost
256,059
199,242
281,767
74,308
118,888
930,264
Accumulated Depreciation
(120,599
)
(52,225
)
(67,829
)
(17,271
)
(54,987
)
(312,911
)
$
135,460
$
147,017
$
213,938
$
57,037
$
63,901
$
617,353
Total Assets (1)
$
191,611
$
158,660
$
245,279
$
134,171
$
106,412
$
836,133
(1)
Total assets by region does not include corporate assets of $130,403 as of March 31, 2020 .
United States (primarily Gulf of Mexico)
Africa (primarily West Africa)
Middle East and Asia
Latin America
Europe, Continuing Operations
Total
For the Three Months Ended March 31, 2019
Operating Revenues:
Time charter
$
8,005
$
10,773
$
12,499
$
4,922
$
4,620
$
40,819
Bareboat charter
—
—
—
1,143
—
1,143
Other
1,132
(637
)
228
635
1,590
2,948
9,137
10,136
12,727
6,700
6,210
44,910
Direct Costs and Expenses:
Operating:
Personnel
4,503
3,867
4,254
1,556
2,443
16,623
Repairs and maintenance
2,778
1,184
2,193
335
1,094
7,584
Drydocking
1,994
338
159
79
-
2,570
Insurance and loss reserves
592
213
327
135
147
1,414
Fuel, lubes and supplies
683
754
709
428
232
2,806
Other
90
2,106
1,100
521
352
4,169
10,640
8,462
8,742
3,054
4,268
35,166
Direct Vessel Profit, from Continuing Operations
$
(1,503
)
$
1,674
$
3,985
$
3,646
$
1,942
$
9,744
Other Costs and Expenses:
Lease expense
$
2,911
$
785
$
46
$
1
$
394
$
4,137
Administrative and general
10,812
Depreciation and amortization
5,498
2,356
4,249
1,936
2,058
16,097
31,046
Loss on Asset Dispositions and Impairments
268
Operating Loss, for Continuing Operations
$
(21,034
)
As of March 31, 2019
Property and Equipment:
Historical Cost
416,559
207,167
310,297
119,699
114,382
1,168,104
Accumulated Depreciation
(223,720
)
(59,652
)
(85,627
)
(60,444
)
(48,796
)
(478,239
)
$
192,839
$
147,515
$
224,670
$
59,255
$
65,586
$
689,865
Total Assets (1)
$
330,938
$
160,624
$
266,007
$
128,421
$
91,047
$
977,037
(1)
Total assets by region does not include corporate assets of $135,312 as of March 31, 2019 . The Company’s investments in 50% or less owned companies, which are accounted for under the equity method, also contribute to its consolidated results of operations. As of March 31, 2020 and 2019, the Company’s investments, at equity and advances to 50% or less owned companies in its other 50% or less owned companies were $125.0 million and $124.7 million, respectively. Equity in (losses) earnings of 50% or less owned companies for the three months ended March 31, 2020 and 2019 were ($0.2) million and ($3.4) million, respectively.</t>
  </si>
  <si>
    <t>Discontinued Operations</t>
  </si>
  <si>
    <t>Discontinued Operations And Disposal Groups [Abstract]</t>
  </si>
  <si>
    <t>15. On December 2, 2019, the Company completed the sale of its North Sea standby safety business, which was previously classified as assets held for sale. Following the completion of the sale, the Company has no continuing involvement in this business, which is considered a strategic shift in the Company’s operations. Summarized selected operating result of the Company’s assets, previously classified as held for sale were as follows (in thousands):
Three Months Ended March 31,
2019
Boston Putford Offshore Safety Ltd
Operating Revenues:
Time charter
$
11,308
Other revenue
31
11,339
Costs and Expenses:
Operating
9,111
Direct Vessel Profit
2,228
General and Administrative Expenses
1,188
Lease Expense
11
Depreciation
1,096
2,295
Gain on Asset Dispositions and Impairments, Net
91
Operating Income
24
Other Income (Expense)
Interest income
3
Interest expense
(71
)
Foreign currency translation loss
(35
)
(103
)
Operating Loss Before Equity Earnings of 50% or Less Owned Companies, Net of Tax
(79
)
Income Tax Expense
—
Operating Loss Before Equity Earnings of 50% or Less Owned Companies
(79
)
Equity in Earnings of 50% or Less Owned Companies, Net of Tax
79
Net (Loss) Income from Discontinued Operations
$
—</t>
  </si>
  <si>
    <t>Basis of Presentation and Accounting Policies (Policies)</t>
  </si>
  <si>
    <t>Accounting Policies [Abstract]</t>
  </si>
  <si>
    <t>Recently Adopted Accounting Standards</t>
  </si>
  <si>
    <t>Recently Adopted Accounting Standards. On June 30, 2016, the FASB issued ASU No. 2016-13, Financial Instruments-Credit Losses (Topic 326). This ASU represents a significant change in the Accounting for Credit Losses model. This ASU introduced the Current Expected Credit Losses (“CECL”) mode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enerally accepted accounting principles (“GAAP”), which generally require that a loss be incurred before it is recognized. The standard applies to financial assets arising from revenue transactions such as contract assets and accounts receivables and is effective for fiscal years beginning after December 15, 2019. The adoption of the standard by the Company did not have a material impact on its consolidated financial position nor on its results of operations and cash flows. On August 29, 2018, the FASB issued an amendment to the accounting standards, which requires implementation costs incurred by customers in cloud computing arrangements to be deferred and recognized over the term of the arrangement, if those costs would be capitalized by the customers in a software licensing arrangement. The guidance is effective for fiscal years, and interim periods within those fiscal years, beginning after December 15, 2019, with early adoption permitted. The adoption of the standard by the Company did not have a material impact on its consolidated financial position nor on its results of operations and cash flows. In August 2018, the FASB issued ASU 2018-13, Fair Value Measurement (Topic 820). The ASU eliminates certain disclosures as to the amount of and reasons for transfers between Level 1 and Level 2 of the fair value hierarchy. The ASU adds disclosure requirements for Level 3 measurements. This ASU is effective for fiscal years beginning after December 15, 2019, and interim periods within those fiscal years, with early adoption permitted for any eliminated or modified disclosures. The adoption of the standard by the Company did not have a material impact on the Company's disclosures.</t>
  </si>
  <si>
    <t>Basis of Consolidation</t>
  </si>
  <si>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t>
  </si>
  <si>
    <t>Revenue Recognition</t>
  </si>
  <si>
    <t>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in the accompanying consolidated balance sheets, for the three months ended March 31 were as follows (in thousands):
2020
2019
Balance at beginning of period
$
4,786
$
1,327
Revenues deferred during the period
5
3,409
Revenues recognized during the period
(1,526
)
(1,136
)
Balance at end of period
$
3,265
$
3,600
As of March 31, 2020, the Company had deferred revenues of $3.3 million primarily related to $1.5 million of prepaid vessel management fees, and $1.8 million related to the time charter of offshore support vessels to customers from which collections were not reasonably assured.</t>
  </si>
  <si>
    <t>Property and Equipment</t>
  </si>
  <si>
    <t xml:space="preserve">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20, the estimated useful life (in years) of each of the Company’s major categories of new equipment was as follows:
Offshore Support Vessels:
Crew transfer vessels
10
All other offshore support vessels (excluding crew transfer)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20, capitalized interest totaled $0.2 million. </t>
  </si>
  <si>
    <t>Impairment of Long-Lived Assets and Impairment of 50% or Less Owned Companie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the decrease in oil and natural gas prices as well as the affect the pandemic has had on our stock price, caused a triggering event to occur requiring us to test our assets for impairment. During the first quarter of 2020, the Company impaired the right-to-use assets on two of its leased liftboats. Based on the current market environment, it was determined that neither of these two vessels would return to active service during their remaining lease terms. Therefore, the Company recorded an impairment of $7.4 million in total for two leased-in vessels and recorded a partial impairment on one liftboat for $1.8 million based on an outside valuation of its remaining liftboat fleet. Estimated fair values for the Company’s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There were no other impairments of right-to-use assets or any other assets in the first quarter of 2020.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FSVs”)), vessels required for customers to meet regulatory mandates and operating under multiple year contracts and vessels that serve customers outside of the offshore oil and natural gas market (e.g., crew transfer vessels (“CTVs”)). For vessel classes and individual vessels with indicators of impairment but not recently impaired as of March 31, 2020, the Company has estimated that their future undiscounted cash flows exceed their current carrying values. The Company’s estimates of future undiscounted cash flows are highly subjective as utilization and rates per day worked are uncertain, especially in light of the affect COVID-19 has had on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20 and 2019, the Company did not recognize any impairment charges related to its 50% or less owned companies.</t>
  </si>
  <si>
    <t>Income Taxes. During the three months ended March 31, 2020, the Company’s effective income tax rate of 25.2% was primarily due to taxes provided on income attributable to noncontrolling interests, foreign sourced income not subject to U.S. income taxes, foreign taxes not creditable against U.S. income taxes, and the adjustment for the acquisition of the remaining minority membership interest in Falcon Global Holdings LLC (“Falcon Global Holdings”) (see “Note 10. Stockholder’s Equity”).</t>
  </si>
  <si>
    <t>Accumulated Other Comprehensive Income (Loss)</t>
  </si>
  <si>
    <t>Accumulated Other Comprehensive Incom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Income (Losses) on Cash Flow Hedges, net
Other Comprehensive Loss
December 31, 2019
$
4,685
$
(3,137
)
$
1,548
$
(1,445
)
$
(11
)
$
6,716
Other comprehensive loss
(2,528
)
(1,991
)
(4,519
)
—
—
(4,519
)
Three months ended March 31, 2020
$
2,157
$
(5,128
)
$
(2,971
)
$
(1,445
)
$
(11
)
$
2,197</t>
  </si>
  <si>
    <t>Loss Per Share</t>
  </si>
  <si>
    <t>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For both the three months ended March 31, 2020 and 2019, diluted earnings per common share of the Company excluded 2,183,708</t>
  </si>
  <si>
    <t>Basis of Presentation and Accounting Policies (Tables)</t>
  </si>
  <si>
    <t>Schedule of Deferred Revenues</t>
  </si>
  <si>
    <t>Revenue that does not meet these criteria is deferred until the criteria is met and such revenue is considered a contract liability. Contract liabilities, which are included in other current liabilities in the accompanying consolidated balance sheets, for the three months ended March 31 were as follows (in thousands):
2020
2019
Balance at beginning of period
$
4,786
$
1,327
Revenues deferred during the period
5
3,409
Revenues recognized during the period
(1,526
)
(1,136
)
Balance at end of period
$
3,265
$
3,600</t>
  </si>
  <si>
    <t>Schedule of Property and Equipment Useful Life</t>
  </si>
  <si>
    <t xml:space="preserve">As of March 31, 2020, the estimated useful life (in years) of each of the Company’s major categories of new equipment was as follows:
Offshore Support Vessels:
Crew transfer vessels
10
All other offshore support vessels (excluding crew transfer)
20 </t>
  </si>
  <si>
    <t>Schedule of Accumulated Other Comprehensive Loss</t>
  </si>
  <si>
    <t>Transformation, Facility Restructuring and Severance Charges (Tables)</t>
  </si>
  <si>
    <t>Schedule of Components of Restructuring Charges By Segment</t>
  </si>
  <si>
    <t>The components of restructuring charges by segment for the three months ended March 31, 2020 were as follows (in thousands):
United States (primarily Gulf of Mexico)
Africa (primarily West Africa)
Middle East and Asia
Latin America
Europe (primarily North Sea)
Total
Transformation Plan
Severance Charges
$
128
$
—
$
235
$
—
$
110
$
473
Other Charges
22
—
29
—
—
51
Total Charges
$
150
$
—
$
264
$
—
$
110
$
524</t>
  </si>
  <si>
    <t>Schedule of Severance and Other Restructuring Charges</t>
  </si>
  <si>
    <t>The severance and other restructuring charges gave rise to certain liabilities, the components of which are summarized in the following table (in thousands), and largely relate to liabilities accrued as part of the 2019 Transformation Plan that will be paid pursuant to the respective arrangements and statutory requirements.
United States (primarily Gulf of Mexico)
Africa (primarily West Africa)
Middle East and Asia
Latin America
Europe (primarily North Sea)
Total
Transformation Plan
Severance Liability
$
84
$
—
$
—
$
—
$
28
$
112
Other Liability
—
—
—
—
—
—
Total Liability
$
84
$
—
$
—
$
—
$
28
$
112</t>
  </si>
  <si>
    <t>Schedule of Cumulative Restructuring and Reorganization Cost Incurred to Date, Estimated Remaining and to be Incurred</t>
  </si>
  <si>
    <t>The following table is a summary of the cumulative restructuring and reorganization cost incurred to date in operating charges and the estimated remaining restructuring and reorganization costs to be incurred as of March 31, 2020 (in thousands).
Transformation Plan
Cumulative restructuring costs incurred to date in operating charges
$
4,242
Estimated additional restructuring costs to be incurred
1,501
Total restructuring and reorganization costs incurred and to be incurred
$
5,743</t>
  </si>
  <si>
    <t>Long-term Debt (Tables)</t>
  </si>
  <si>
    <t>Schedule of Long-term Debt Obligations</t>
  </si>
  <si>
    <t>The Company’s long-term debt obligations as of March 31, 2020 and December 31, 2019 were as follows (in thousands):
March 31, 2020
December 31, 2019
Recourse Long-term debt (1)
Convertible Senior Notes
$
125,000
$
125,000
SEACOR Marine Foreign Holdings Syndicated Credit Facility
110,500
113,750
Sea-Cat Crewzer III Term Loan Facility
22,891
24,128
SEACOR Alps
10,440
10,534
SEACOR 88/888 Term Loan
5,500
5,500
BNDES Equipment Construction Finance Notes
2,844
3,332
Total recourse Long-term debt
277,175
282,244
Non-recourse Long-term debt (2)
Falcon Global USA Term Loan Facility
102,349
102,349
Falcon Global USA Revolver
15,000
15,000
Windcat Workboats Facilities
23,919
24,730
SEACOR 88/888 Term Loan
5,500
5,500
Total non-recourse Long-term debt
146,768
147,579
Total principal due for long-term debt
423,943
429,823
Current portion due within one year
(37,084
)
(17,802
)
Unamortized debt discount
(24,865
)
(26,343
)
Deferred financing costs
(5,265
)
(5,427
)
Long-term debt, less current portion
$
356,729
$
380,251
(1)
Recourse debt represents debt issued by SEACOR Marine and/or its subsidiaries and guaranteed by SEACOR Marine as defined in the relevant debt agreements.
(2)
Non-recourse debt represents debt issued by the Company’s Consolidated Subsidiaries with no recourse to SEACOR Marine, other than certain limited support obligations as defined in the respective debt agreements, which in aggregate are not considered to be material to the Company’s business and financial condition.</t>
  </si>
  <si>
    <t>Leases (Tables)</t>
  </si>
  <si>
    <t>Summary of Future Minimum Payments For Operating Leases</t>
  </si>
  <si>
    <t>As of March 31, 2020, future minimum payments for operating leases for the remainder of 2020 and the years ended December 31 were as follows (in thousands):
Remainder of 2020
$
11,489
2021
7,127
2022
669
2023
622
2024
697
Years subsequent to 2024
4,439
25,043
Interest component
(3,825
)
21,218
Current portion of long-term operating lease liabilities
13,359
Long-term operating lease liabilities
$
7,859</t>
  </si>
  <si>
    <t>Summary of Components of Leases Expense</t>
  </si>
  <si>
    <t>For the three months ended March 31, the components of lease expense were as follows (in thousands):
2020
2019
Operating lease expense
$
3,275
$
3,612
Short-term lease expense (lease duration of twelve months or less at lease commencement)
132
525
$
3,407
$
4,137</t>
  </si>
  <si>
    <t>Summary of Other Information Related to Operating Leases</t>
  </si>
  <si>
    <t>For the three months ended March 31, 2020, other information related to operating leases were as follows (in thousands except weighted average data):
2020
Operating cash flows from operating leases
$
3,838
Right-of-use assets obtained for operating lease liabilities
$
9
Weighted average remaining lease term, in years
4.9
Weighted average discount rate
4.2
%</t>
  </si>
  <si>
    <t>Income Taxes (Tables)</t>
  </si>
  <si>
    <t>Schedule of Effective Income Tax Rate Reconciliation</t>
  </si>
  <si>
    <t>The following table reconciles the difference between the statutory federal income tax rate for the Company and the effective income tax rate on continuing operations for the three months ended March 31, 2020:
Statutory rate
21.0
%
Foreign taxes not creditable against U.S. income tax
(3.7
)
Falcon Global Acquisition
12.0
Noncontrolling interests
(3.4
)
Other
(0.7
)
25.2
%</t>
  </si>
  <si>
    <t>Derivative Instruments and Hedging Strategies (Tables)</t>
  </si>
  <si>
    <t>Schedule of Fair Value of Derivative Assets and Liabilities</t>
  </si>
  <si>
    <t>The fair values of the Company’s derivative instruments were as follows (in thousands):
March 31, 2020
December 31, 2019
Derivative Asset
Derivative Liability
Derivative Asset
Derivative Liability
Derivatives designated as hedging instruments:
Interest rate swap agreements (cash flow hedges)
$
—
$
4,893
$
—
$
3,009
—
4,893
—
3,009
Derivatives not designated as hedging instruments:
Conversion option liability on Convertible Senior Notes
—
91
—
5,205
$
—
$
4,984
$
—
$
8,214</t>
  </si>
  <si>
    <t>Schedule of Gains (Losses) on Derivative Instruments not Designated as Hedging Instruments</t>
  </si>
  <si>
    <t xml:space="preserve">The Company recognized gains (losses) on derivative instruments not designated as hedging instruments for the three months ended March 31, 2020 as follows (in thousands):
2020
2019
Conversion option liability on Convertible Senior Notes
$
5,114
$
(925
)
Interest rate swap agreements
—
—
$
5,114
$
(925
) </t>
  </si>
  <si>
    <t>Fair Value Measurements (Tables)</t>
  </si>
  <si>
    <t>Schedule of Fair Value of Assets and Liabilities Measured on Recurring Basis</t>
  </si>
  <si>
    <t>The Company’s financial assets and liabilities as of March 31, 2020 that are measured at fair value on a recurring basis were as follows (in thousands):
Level 1
Level 2
Level 3
March 31, 2020
ASSETS
Construction reserve funds
$
3,745
$
—
$
—
LIABILITIES
Derivative instruments
—
4,893
—
Conversion Option Liability on Convertible Senior Notes
—
—
91
December 31, 2019
ASSETS
Construction reserve funds
$
12,893
$
—
$
—
LIABILITIES
Derivative instruments
—
3,009
—
Conversion Option Liability on Convertible Senior Notes
—
—
5,205</t>
  </si>
  <si>
    <t>Schedule of Estimated Fair Values of Financial Assets and Liabilities</t>
  </si>
  <si>
    <t>The estimated fair values of the Company’s other financial assets and liabilities as of March 31, 2020 were as follows (in thousands):
Estimated Fair Value
Carrying Amount
Level 1
Level 2
Level 3
March 31, 2020
ASSETS
Cash, cash equivalents and restricted cash
$
72,573
$
72,573
$
—
$
—
Investments, at cost, in 50% or less owned companies (included in other assets)
132
see below
LIABILITIES
Long-term debt, including current portion
393,813
—
350,081
—
December 31, 2019
ASSETS
Cash, cash equivalents and restricted cash
$
87,047
$
87,047
$
—
$
—
Investments, at cost, in 50% or less owned companies (included in other assets)
132
see below
LIABILITIES
Long-term debt, including current portion
398,053
—
380,815
—</t>
  </si>
  <si>
    <t>Schedule of Other Assets and Liabilities Measured at Fair Value</t>
  </si>
  <si>
    <t>The Company’s other assets and liabilities that were measured at fair value during the three months ended March 31, 2020 were as follows (in thousands);
2020
Level 1
Level 2
Level 3
ASSETS
Property and equipment:
Liftboats
$
—
$
8,100
$
—
2019
ASSETS
Property and equipment:
AHTS
$
—
$
520
$
—
FSVs
—
1,858
—</t>
  </si>
  <si>
    <t>Noncontrolling Interests in Subsidiaries (Tables)</t>
  </si>
  <si>
    <t>Schedule of Noncontrolling Interests in the Company's Consolidated Subsidiaries</t>
  </si>
  <si>
    <t>Noncontrolling interests in the Company’s consolidated subsidiaries were as follows (in thousands):
Noncontrolling Interests
March 31, 2020
December 31, 2019
Falcon Global Holdings
0%
(1)
—
$
21,119
Other
1.8%
339
313
$
339
$
21,432
(1)
Before March 20, 2020, noncontrolling interest was 28%.</t>
  </si>
  <si>
    <t>Stock Based Compensation (Tables)</t>
  </si>
  <si>
    <t>Summary of Transactions in Connection with 2017 Equity Incentive Plan</t>
  </si>
  <si>
    <t>Transactions in connection with the Company’s 2017 Equity Incentive Plan during the three months ended March 31, 2020 were as follows:
Restricted Stock Activity:
Outstanding as of December 31, 2019
303,609
Granted
271,950
Vested
112,699
Forfeited
1,497
Outstanding as of March 31, 2020
461,363
Stock Option Activity:
Outstanding as of December 31, 2019
913,569
Granted
37,500
Exercised
—
Forfeited
30,000
Outstanding as of March 31, 2020
921,069</t>
  </si>
  <si>
    <t>Segment Information (Tables)</t>
  </si>
  <si>
    <t>Schedule of Segment Reporting Information, by Segment</t>
  </si>
  <si>
    <t>The following tables summarize the operating results, capital expenditures and assets of the Company’s reportable segments for the periods indicated (in thousands):
United States (primarily Gulf of Mexico)
Africa (primarily West Africa)
Middle East and Asia
Latin America
Europe, Continuing Operations
Total
For the Three Months Ended March 31, 2020
Operating Revenues:
Time charter
$
4,375
$
11,095
$
11,767
$
3,396
$
8,657
$
39,290
Bareboat charter
724
—
—
—
—
724
Other marine services
642
167
420
149
351
1,729
5,741
11,262
12,187
3,545
9,008
41,743
Direct Costs and Expenses:
Operating:
Personnel
2,928
2,695
3,811
1,215
3,057
13,706
Repairs and maintenance
617
1,435
1,246
392
1,114
4,804
Drydocking
1,057
8
414
(114
)
-
1,365
Insurance and loss reserves
135
193
339
69
203
939
Fuel, lubes and supplies
524
472
665
135
271
2,067
Other
79
571
683
305
101
1,739
5,340
5,374
7,158
2,002
4,746
24,620
Direct Vessel Profit
$
401
$
5,888
$
5,029
$
1,543
$
4,262
17,123
Other Costs and Expenses:
Lease expense
$
2,138
$
1,126
$
45
$
9
$
89
3,407
Administrative and general
10,765
Depreciation and amortization
5,358
2,604
3,790
899
2,350
15,001
29,173
Gain on Asset Dispositions and Impairments
(12,572
)
Operating Loss
$
(24,622
)
As of March 31, 2020
Property and Equipment:
Historical Cost
256,059
199,242
281,767
74,308
118,888
930,264
Accumulated Depreciation
(120,599
)
(52,225
)
(67,829
)
(17,271
)
(54,987
)
(312,911
)
$
135,460
$
147,017
$
213,938
$
57,037
$
63,901
$
617,353
Total Assets (1)
$
191,611
$
158,660
$
245,279
$
134,171
$
106,412
$
836,133
(1)
Total assets by region does not include corporate assets of $130,403 as of March 31, 2020 .
United States (primarily Gulf of Mexico)
Africa (primarily West Africa)
Middle East and Asia
Latin America
Europe, Continuing Operations
Total
For the Three Months Ended March 31, 2019
Operating Revenues:
Time charter
$
8,005
$
10,773
$
12,499
$
4,922
$
4,620
$
40,819
Bareboat charter
—
—
—
1,143
—
1,143
Other
1,132
(637
)
228
635
1,590
2,948
9,137
10,136
12,727
6,700
6,210
44,910
Direct Costs and Expenses:
Operating:
Personnel
4,503
3,867
4,254
1,556
2,443
16,623
Repairs and maintenance
2,778
1,184
2,193
335
1,094
7,584
Drydocking
1,994
338
159
79
-
2,570
Insurance and loss reserves
592
213
327
135
147
1,414
Fuel, lubes and supplies
683
754
709
428
232
2,806
Other
90
2,106
1,100
521
352
4,169
10,640
8,462
8,742
3,054
4,268
35,166
Direct Vessel Profit, from Continuing Operations
$
(1,503
)
$
1,674
$
3,985
$
3,646
$
1,942
$
9,744
Other Costs and Expenses:
Lease expense
$
2,911
$
785
$
46
$
1
$
394
$
4,137
Administrative and general
10,812
Depreciation and amortization
5,498
2,356
4,249
1,936
2,058
16,097
31,046
Loss on Asset Dispositions and Impairments
268
Operating Loss, for Continuing Operations
$
(21,034
)
As of March 31, 2019
Property and Equipment:
Historical Cost
416,559
207,167
310,297
119,699
114,382
1,168,104
Accumulated Depreciation
(223,720
)
(59,652
)
(85,627
)
(60,444
)
(48,796
)
(478,239
)
$
192,839
$
147,515
$
224,670
$
59,255
$
65,586
$
689,865
Total Assets (1)
$
330,938
$
160,624
$
266,007
$
128,421
$
91,047
$
977,037
(1)
Total assets by region does not include corporate assets of $135,312 as of March 31, 2019 .</t>
  </si>
  <si>
    <t>Discontinued Operations (Tables)</t>
  </si>
  <si>
    <t>Schedule of Assets Held for Sale</t>
  </si>
  <si>
    <t>Summarized selected operating result of the Company’s assets, previously classified as held for sale were as follows (in thousands)
Three Months Ended March 31,
2019
Boston Putford Offshore Safety Ltd
Operating Revenues:
Time charter
$
11,308
Other revenue
31
11,339
Costs and Expenses:
Operating
9,111
Direct Vessel Profit
2,228
General and Administrative Expenses
1,188
Lease Expense
11
Depreciation
1,096
2,295
Gain on Asset Dispositions and Impairments, Net
91
Operating Income
24
Other Income (Expense)
Interest income
3
Interest expense
(71
)
Foreign currency translation loss
(35
)
(103
)
Operating Loss Before Equity Earnings of 50% or Less Owned Companies, Net of Tax
(79
)
Income Tax Expense
—
Operating Loss Before Equity Earnings of 50% or Less Owned Companies
(79
)
Equity in Earnings of 50% or Less Owned Companies, Net of Tax
79
Net (Loss) Income from Discontinued Operations
$
—</t>
  </si>
  <si>
    <t>Basis of Presentation and Accounting Policies - Additional Information (Details) - USD ($)</t>
  </si>
  <si>
    <t>Dec. 31, 2018</t>
  </si>
  <si>
    <t>Basis Of Presentation And Accounting Policies [Line Items]</t>
  </si>
  <si>
    <t>Contract with customer, liability</t>
  </si>
  <si>
    <t>Prepaid management fees</t>
  </si>
  <si>
    <t>Capitalized interest costs, including allowance for funds used during construction, total</t>
  </si>
  <si>
    <t>Impairment of long-lived assets right-to-use</t>
  </si>
  <si>
    <t>Partial impairment of right to use assets</t>
  </si>
  <si>
    <t>Equity method investment, other than temporary impairment</t>
  </si>
  <si>
    <t>Effective income tax rate reconciliation, percent, total</t>
  </si>
  <si>
    <t>25.20%</t>
  </si>
  <si>
    <t>Class of warrant or right, exercise price of warrants or rights</t>
  </si>
  <si>
    <t>Incremental common shares attributable to conversion of debt securities, total</t>
  </si>
  <si>
    <t>Restricted Stock</t>
  </si>
  <si>
    <t>Antidilutive securities excluded from computation of earnings per share, amount</t>
  </si>
  <si>
    <t>Employee Stock Option</t>
  </si>
  <si>
    <t>Prepaid Vessel Management Fees</t>
  </si>
  <si>
    <t>Geographic Distribution, Domestic</t>
  </si>
  <si>
    <t>Geographic Distribution, Foreign</t>
  </si>
  <si>
    <t>Minimum</t>
  </si>
  <si>
    <t>Equity method investment, ownership percentage</t>
  </si>
  <si>
    <t>20.00%</t>
  </si>
  <si>
    <t>Minimum | SEACOR Marine Foreign Holdings</t>
  </si>
  <si>
    <t>Maximum</t>
  </si>
  <si>
    <t>Basis of Presentation and Accounting Policies - Schedule of Deferred Revenues (Details) - USD ($) $ in Thousands</t>
  </si>
  <si>
    <t>Balance at beginning of period</t>
  </si>
  <si>
    <t>Revenues deferred during the period</t>
  </si>
  <si>
    <t>Revenues recognized during the period</t>
  </si>
  <si>
    <t>Balance at end of period</t>
  </si>
  <si>
    <t>Basis of Presentation and Accounting Policies - Schedule of Property and Equipment Useful Life (Details)</t>
  </si>
  <si>
    <t>Crew Transfer Vessels</t>
  </si>
  <si>
    <t>Property Plant And Equipment [Line Items]</t>
  </si>
  <si>
    <t>Estimated useful life (Year)</t>
  </si>
  <si>
    <t>10 years</t>
  </si>
  <si>
    <t>All Other Offshore Support Vessels</t>
  </si>
  <si>
    <t>20 years</t>
  </si>
  <si>
    <t>Basis of Presentation and Accounting Policies - Schedule of Accumulated Other Comprehensive Loss (Details) - USD ($) $ in Thousands</t>
  </si>
  <si>
    <t>Accumulated Other Comprehensive Income Loss [Line Items]</t>
  </si>
  <si>
    <t>Balance</t>
  </si>
  <si>
    <t>Accumulated Foreign Currency Adjustment Attributable to Parent</t>
  </si>
  <si>
    <t>Accumulated Loss, Net, Cash Flow Hedge, Parent</t>
  </si>
  <si>
    <t>AOCI Attributable to Parent</t>
  </si>
  <si>
    <t>Accumulated Foreign Currency Adjustment Attributable to Noncontrolling Interest</t>
  </si>
  <si>
    <t>Accumulated Gain (Loss), Net, Cash Flow Hedge, Noncontrolling Interest</t>
  </si>
  <si>
    <t>AOCI Attributable to Noncontrolling Interest</t>
  </si>
  <si>
    <t>Transformation, Facility Restructuring and Severance Charges - Additional Information (Details) - Transformation Plan $ in Thousands</t>
  </si>
  <si>
    <t>Mar. 31, 2020USD ($)</t>
  </si>
  <si>
    <t>Restructuring Cost And Reserve [Line Items]</t>
  </si>
  <si>
    <t>Restructuring and related activities, description</t>
  </si>
  <si>
    <t>The ongoing transformation plan, which began in the third quarter of 2019 and is expected to extend through the second quarter of 2020 (the “Transformation Plan”), includes a workforce reduction, organization restructuring, facility consolidations and other cost reduction measures and efficiency initiatives across the Company’s geographic regions. The Transformation Plan was initiated to reduce the Company’s overall cost structure and workforce to better align with current activity levels of oil and gas exploration and production.</t>
  </si>
  <si>
    <t>Restructuring and transformation charges</t>
  </si>
  <si>
    <t>Severance charges</t>
  </si>
  <si>
    <t>Other restructuring charges</t>
  </si>
  <si>
    <t>Transformation, Facility Restructuring and Severance Charges - Schedule of Components of Restructuring Charges By Segment (Details) - Transformation Plan $ in Thousands</t>
  </si>
  <si>
    <t>Severance Charges</t>
  </si>
  <si>
    <t>Other Charges</t>
  </si>
  <si>
    <t>Total Charges</t>
  </si>
  <si>
    <t>UNITED STATES</t>
  </si>
  <si>
    <t>Middle East and Asia</t>
  </si>
  <si>
    <t>Europe</t>
  </si>
  <si>
    <t>Transformation, Facility Restructuring and Severance Charges - Schedule of Severance and Other Restructuring Charges (Details) - Transformation Plan $ in Thousands</t>
  </si>
  <si>
    <t>Restructuring liability</t>
  </si>
  <si>
    <t>Severance Liability</t>
  </si>
  <si>
    <t>UNITED STATES | Severance Liability</t>
  </si>
  <si>
    <t>Europe | Severance Liability</t>
  </si>
  <si>
    <t>Transformation, Facility Restructuring and Severance Charges - Schedule of Cumulative Restructuring and Reorganization Cost Incurred to Date, Estimated Remaining and to be Incurred (Details) - Transformation Plan $ in Thousands</t>
  </si>
  <si>
    <t>Cumulative restructuring costs incurred to date in operating charges</t>
  </si>
  <si>
    <t>Estimated additional restructuring costs to be incurred</t>
  </si>
  <si>
    <t>Total restructuring and reorganization costs incurred and to be incurred</t>
  </si>
  <si>
    <t>Equipment Acquisitions and Dispositions - Additional Information (Details) $ in Thousands</t>
  </si>
  <si>
    <t>Mar. 31, 2020USD ($)Vessel</t>
  </si>
  <si>
    <t>Mar. 31, 2019USD ($)</t>
  </si>
  <si>
    <t>Payments to acquire property, plant, and equipment, including fair value hedges</t>
  </si>
  <si>
    <t>Proceeds from property, plant, and equipment, including deposits and gain on sale</t>
  </si>
  <si>
    <t>Proceeds from deposits</t>
  </si>
  <si>
    <t>Gain (loss) on disposition of property, plant and equipment</t>
  </si>
  <si>
    <t>Increase (decrease) in contract with customer, liability</t>
  </si>
  <si>
    <t>Cash</t>
  </si>
  <si>
    <t>Platform Supply Vessels</t>
  </si>
  <si>
    <t>Number of equipment acquired | Vessel</t>
  </si>
  <si>
    <t>Anchor Handling Towing Supply</t>
  </si>
  <si>
    <t>Number of equipment sold | Vessel</t>
  </si>
  <si>
    <t>Fast Support Vessels</t>
  </si>
  <si>
    <t>Specialty Vessel</t>
  </si>
  <si>
    <t>Investments, at Equity, and Advances to 50% or Less Owned Companies - Additional Information (Details) $ in Thousands</t>
  </si>
  <si>
    <t>May 31, 2019USD ($)Vessel</t>
  </si>
  <si>
    <t>May 01, 2020USD ($)</t>
  </si>
  <si>
    <t>Dec. 31, 2019USD ($)</t>
  </si>
  <si>
    <t>Schedule Of Investments [Line Items]</t>
  </si>
  <si>
    <t>Due to affiliate</t>
  </si>
  <si>
    <t>SeaCosco Offshore LLC | MOU</t>
  </si>
  <si>
    <t>Agreement standstill date</t>
  </si>
  <si>
    <t>Aug. 31,
		2019</t>
  </si>
  <si>
    <t>Loans receivable, interest rate</t>
  </si>
  <si>
    <t>15.00%</t>
  </si>
  <si>
    <t>Shareholder loans in respect of working capital</t>
  </si>
  <si>
    <t>Interest income recognized on shareholder loans in respect of working capital</t>
  </si>
  <si>
    <t>SeaCosco Offshore LLC | MOU | Scenario Forecast</t>
  </si>
  <si>
    <t>Principal and interest outstanding</t>
  </si>
  <si>
    <t>SeaCosco Offshore LLC | MOU | Platform Supply Vessels</t>
  </si>
  <si>
    <t>Number of vessels acquired | Vessel</t>
  </si>
  <si>
    <t>SeaCosco Offshore LLC | Ship Management Agreement</t>
  </si>
  <si>
    <t>SeaCosco Offshore LLC | SEACOR Offshore Asia</t>
  </si>
  <si>
    <t>SeaCosco Offshore LLC | CSFT and CSIHK</t>
  </si>
  <si>
    <t>SeaCosco Offshore LLC | CSFT and CSIHK | MOU</t>
  </si>
  <si>
    <t>Long Term Debt - Schedule of Long-term Debt Obligations (Details) - USD ($) $ in Thousands</t>
  </si>
  <si>
    <t>Debt Instrument [Line Items]</t>
  </si>
  <si>
    <t>Long-term Debt, Gross</t>
  </si>
  <si>
    <t>Current portion due within one year</t>
  </si>
  <si>
    <t>Unamortized debt discount</t>
  </si>
  <si>
    <t>Deferred financing costs</t>
  </si>
  <si>
    <t>Long-term debt, less current portion</t>
  </si>
  <si>
    <t>Recourse Long-Term Debt</t>
  </si>
  <si>
    <t>Recourse Long-Term Debt | Convertible Senior Notes</t>
  </si>
  <si>
    <t>Recourse Long-Term Debt | SEACOR Marine Foreign Holdings Syndicated Credit Facility</t>
  </si>
  <si>
    <t>Recourse Long-Term Debt | Sea-Cat Crewzer III Term Loan Facility</t>
  </si>
  <si>
    <t>Recourse Long-Term Debt | SEACOR Alps</t>
  </si>
  <si>
    <t>Recourse Long-Term Debt | SEACOR 88/888 Term Loan</t>
  </si>
  <si>
    <t>Recourse Long-Term Debt | BNDES Equipment Construction Finance Notes</t>
  </si>
  <si>
    <t>Non-Recourse Long-Term Debt</t>
  </si>
  <si>
    <t>Non-Recourse Long-Term Debt | SEACOR 88/888 Term Loan</t>
  </si>
  <si>
    <t>Non-Recourse Long-Term Debt | Falcon Global USA Term Loan Facility</t>
  </si>
  <si>
    <t>Non-Recourse Long-Term Debt | Falcon Global USA Revolver</t>
  </si>
  <si>
    <t>Non-Recourse Long-Term Debt | Windcat Workboats Facilities</t>
  </si>
  <si>
    <t>Long Term Debt - Additional Information (Details) $ in Thousands, € in Millions</t>
  </si>
  <si>
    <t>Mar. 03, 2020EUR (€)</t>
  </si>
  <si>
    <t>Feb. 07, 2020USD ($)</t>
  </si>
  <si>
    <t>Feb. 08, 2018USD ($)</t>
  </si>
  <si>
    <t>May 24, 2016EUR (€)</t>
  </si>
  <si>
    <t>Net financial debt to equity ratio</t>
  </si>
  <si>
    <t>72.00%</t>
  </si>
  <si>
    <t>Repayments of long-term debt, total</t>
  </si>
  <si>
    <t>Lease Obligations and Labor and Performance Guaranties</t>
  </si>
  <si>
    <t>Letters of credit outstanding, amount</t>
  </si>
  <si>
    <t>Omnibus Amendment</t>
  </si>
  <si>
    <t>Repayment terms</t>
  </si>
  <si>
    <t>the extension from March 2020 to March 2021 of the commencement of monthly repayment of the term loan, with payments being the lesser of (a) $0.8 million per month and (b) the amount outstanding under the term loan</t>
  </si>
  <si>
    <t>Extension term of Guaranty</t>
  </si>
  <si>
    <t>1 year</t>
  </si>
  <si>
    <t>Sea-Cat Crewzer III Term Loan Facility</t>
  </si>
  <si>
    <t>70.00%</t>
  </si>
  <si>
    <t>Term and Revolving Loan Facility | Omnibus Amendment</t>
  </si>
  <si>
    <t>Debt agreement maximum borrowing capacity</t>
  </si>
  <si>
    <t>Windcat Workboats Facilities</t>
  </si>
  <si>
    <t>Line of credit facility, maximum borrowing capacity | €</t>
  </si>
  <si>
    <t>Debt instrument, maturity date</t>
  </si>
  <si>
    <t>Dec. 31,
		2021</t>
  </si>
  <si>
    <t>Debt instrument, extended maturity date</t>
  </si>
  <si>
    <t>Dec. 31,
		2022</t>
  </si>
  <si>
    <t>Application fee paid in conjunction with amendment and amortized over credit facility term | €</t>
  </si>
  <si>
    <t>Line of credit facility, amount available under credit facilities</t>
  </si>
  <si>
    <t>Leases - Additional Information (Details)</t>
  </si>
  <si>
    <t>Mar. 31, 2020Vessel</t>
  </si>
  <si>
    <t>Lessee Lease Description [Line Items]</t>
  </si>
  <si>
    <t>Number of operating leases on equipment</t>
  </si>
  <si>
    <t>Liftboats</t>
  </si>
  <si>
    <t>Vessels | Minimum</t>
  </si>
  <si>
    <t>Operating lease, lease terms (in duration)</t>
  </si>
  <si>
    <t>8 months</t>
  </si>
  <si>
    <t>Vessels | Maximum</t>
  </si>
  <si>
    <t>20 months</t>
  </si>
  <si>
    <t>Other Equipment | Minimum</t>
  </si>
  <si>
    <t>2 months</t>
  </si>
  <si>
    <t>Other Equipment | Maximum</t>
  </si>
  <si>
    <t>321 months</t>
  </si>
  <si>
    <t>Leases - Summary of Future Minimum Payments For Operating Leases (Details) - USD ($) $ in Thousands</t>
  </si>
  <si>
    <t>Remainder of 2020</t>
  </si>
  <si>
    <t>2021</t>
  </si>
  <si>
    <t>2022</t>
  </si>
  <si>
    <t>2023</t>
  </si>
  <si>
    <t>2024</t>
  </si>
  <si>
    <t>Years subsequent to 2024</t>
  </si>
  <si>
    <t>Operating lease payments due</t>
  </si>
  <si>
    <t>Interest component</t>
  </si>
  <si>
    <t>Total operating leases</t>
  </si>
  <si>
    <t>Current portion of long-term operating lease liabilities</t>
  </si>
  <si>
    <t>Long-term operating lease liabilities</t>
  </si>
  <si>
    <t>Leases - Summary of Components of Leases Expense (Details) - USD ($) $ in Thousands</t>
  </si>
  <si>
    <t>Operating lease expense</t>
  </si>
  <si>
    <t>Short-term lease expense (lease duration of twelve months or less at lease commencement)</t>
  </si>
  <si>
    <t>Total Lease expense</t>
  </si>
  <si>
    <t>Leases - Summary of Other Information Related to Operating Leases (Details) $ in Thousands</t>
  </si>
  <si>
    <t>Operating cash flows from operating leases</t>
  </si>
  <si>
    <t>Right-of-use assets obtained for operating lease liabilities</t>
  </si>
  <si>
    <t>Weighted average remaining lease term, in years</t>
  </si>
  <si>
    <t>4 years 10 months 24 days</t>
  </si>
  <si>
    <t>Weighted average discount rate</t>
  </si>
  <si>
    <t>4.20%</t>
  </si>
  <si>
    <t>Income Taxes - Schedule of Effective Income Tax Rate Reconciliation (Details)</t>
  </si>
  <si>
    <t>Effective Income Tax Rate Reconciliation, Percent [Abstract]</t>
  </si>
  <si>
    <t>Statutory rate</t>
  </si>
  <si>
    <t>21.00%</t>
  </si>
  <si>
    <t>Foreign taxes not creditable against U.S. income tax</t>
  </si>
  <si>
    <t>(3.70%)</t>
  </si>
  <si>
    <t>Falcon Global Acquisition</t>
  </si>
  <si>
    <t>12.00%</t>
  </si>
  <si>
    <t>Noncontrolling interests</t>
  </si>
  <si>
    <t>(3.40%)</t>
  </si>
  <si>
    <t>(0.70%)</t>
  </si>
  <si>
    <t>Income Taxes - Additional Information (Details)</t>
  </si>
  <si>
    <t>U.S. Tax Laws</t>
  </si>
  <si>
    <t>Income Taxes [Line Items]</t>
  </si>
  <si>
    <t>Operating loss carryforwards, expiration period</t>
  </si>
  <si>
    <t>5 years</t>
  </si>
  <si>
    <t>Derivative Instruments and Hedging Strategies - Schedule of Fair Value of Derivative Assets and Liabilities (Details) - USD ($) $ in Thousands</t>
  </si>
  <si>
    <t>Designated as Hedging Instrument | Cash Flow Hedging</t>
  </si>
  <si>
    <t>Derivative [Line Items]</t>
  </si>
  <si>
    <t>Derivative Liability</t>
  </si>
  <si>
    <t>Designated as Hedging Instrument | Interest Rate Swap | Cash Flow Hedging</t>
  </si>
  <si>
    <t>Not Designated as Hedging Instrument</t>
  </si>
  <si>
    <t>Conversion option liability on Convertible Senior Notes</t>
  </si>
  <si>
    <t>Derivative Instruments and Hedging Strategies - Additional Information (Details) € in Millions, $ in Millions</t>
  </si>
  <si>
    <t>Mar. 31, 2020EUR (€)</t>
  </si>
  <si>
    <t>SEACOR Marine Foreign Holdings | Minimum</t>
  </si>
  <si>
    <t>Interest Rate Swap | OSV Partners</t>
  </si>
  <si>
    <t>Derivative, number of instruments held, total</t>
  </si>
  <si>
    <t>Derivative, notional amount</t>
  </si>
  <si>
    <t>Interest Rate Swap | OSV Partners | Minimum</t>
  </si>
  <si>
    <t>Derivative, fixed interest rate</t>
  </si>
  <si>
    <t>1.89%</t>
  </si>
  <si>
    <t>Interest Rate Swap | OSV Partners | Maximum</t>
  </si>
  <si>
    <t>2.27%</t>
  </si>
  <si>
    <t>Cash Flow Hedging | Interest Rate Swap | Designated as Hedging Instrument | Windcat Workboats</t>
  </si>
  <si>
    <t>0.03%</t>
  </si>
  <si>
    <t>Cash Flow Hedging | Interest Rate Swap | Designated as Hedging Instrument | SEACOR 88/888</t>
  </si>
  <si>
    <t>3.20%</t>
  </si>
  <si>
    <t>Cash Flow Hedging | Interest Rate Swap | Designated as Hedging Instrument | MexMar</t>
  </si>
  <si>
    <t>49.00%</t>
  </si>
  <si>
    <t>Cash Flow Hedging | Interest Rate Swap | Designated as Hedging Instrument | MexMar | Minimum</t>
  </si>
  <si>
    <t>1.71%</t>
  </si>
  <si>
    <t>Cash Flow Hedging | Interest Rate Swap | Designated as Hedging Instrument | MexMar | Maximum</t>
  </si>
  <si>
    <t>2.10%</t>
  </si>
  <si>
    <t>Cash Flow Hedging | 3.32% Interest Rate Swap Agreement | Designated as Hedging Instrument | SEACOR Marine Foreign Holdings</t>
  </si>
  <si>
    <t>3.32%</t>
  </si>
  <si>
    <t>Cash Flow Hedging | 3.195% Interest Rate Swap Agreement | Designated as Hedging Instrument | SEACOR Marine Foreign Holdings</t>
  </si>
  <si>
    <t>3.195%</t>
  </si>
  <si>
    <t>Derivative Instruments and Hedging Strategies - Schedule of Gains (Losses) on Derivative Instruments not Designated as Hedging Instruments (Details) - USD ($) $ in Thousands</t>
  </si>
  <si>
    <t>12 Months Ended</t>
  </si>
  <si>
    <t>Gains (losses) on derivative instruments</t>
  </si>
  <si>
    <t>Embedded Derivative Financial Instruments</t>
  </si>
  <si>
    <t>Fair Value Measurements - Schedule of Fair Value of Assets and Liabilities Measured on Recurring Basis (Details) - Fair Value, Measurements, Recurring - USD ($) $ in Thousands</t>
  </si>
  <si>
    <t>Fair Value, Inputs, Level 1</t>
  </si>
  <si>
    <t>Fair Value Assets And Liabilities Measured On Recurring And Nonrecurring Basis [Line Items]</t>
  </si>
  <si>
    <t>Construction reserve funds</t>
  </si>
  <si>
    <t>Fair Value, Inputs, Level 2</t>
  </si>
  <si>
    <t>Fair Value, Inputs, Level 3</t>
  </si>
  <si>
    <t>Fair Value Measurements - Schedule of Estimated Fair Values of Financial Assets and Liabilities (Details) - USD ($) $ in Thousands</t>
  </si>
  <si>
    <t>Reported Value Measurement</t>
  </si>
  <si>
    <t>Fair Value Balance Sheet Grouping Financial Statement Captions [Line Items]</t>
  </si>
  <si>
    <t>Cash, cash equivalents and restricted cash</t>
  </si>
  <si>
    <t>Investments, at cost, in 50% or less owned companies (included in other assets)</t>
  </si>
  <si>
    <t>Long-term debt, including current portion</t>
  </si>
  <si>
    <t>Estimate of Fair Value Measurement | Fair Value, Inputs, Level 1</t>
  </si>
  <si>
    <t>Estimate of Fair Value Measurement | Fair Value, Inputs, Level 2</t>
  </si>
  <si>
    <t>Fair Value Measurements - Schedule of Other Assets and Liabilities Measured at Fair Value (Details) - Fair Value, Inputs, Level 2 - USD ($) $ in Thousands</t>
  </si>
  <si>
    <t>Fair Value Measurements - Additional Information (Details) $ in Millions</t>
  </si>
  <si>
    <t>Impairment charges</t>
  </si>
  <si>
    <t>Stockholders' Equity - Additional Information (Details) - Falcon Global Holdings</t>
  </si>
  <si>
    <t>Mar. 20, 2020shares</t>
  </si>
  <si>
    <t>Class Of Stock [Line Items]</t>
  </si>
  <si>
    <t>Business acquisition, percentage of voting interests acquired</t>
  </si>
  <si>
    <t>28.00%</t>
  </si>
  <si>
    <t>Business acquisition, exchange for consideration</t>
  </si>
  <si>
    <t>Ownership percentage by parent</t>
  </si>
  <si>
    <t>100.00%</t>
  </si>
  <si>
    <t>Noncontrolling Interests in Subsidiaries - Schedule of Noncontrolling Interests in the Company's Consolidated Subsidiaries (Details) - USD ($) $ in Thousands</t>
  </si>
  <si>
    <t>Mar. 19, 2020</t>
  </si>
  <si>
    <t>Minority Interest [Line Items]</t>
  </si>
  <si>
    <t>Noncontrolling interest</t>
  </si>
  <si>
    <t>Falcon Global</t>
  </si>
  <si>
    <t>Noncontrolling interest, ownership percentage by noncontrolling owners</t>
  </si>
  <si>
    <t>0.00%</t>
  </si>
  <si>
    <t>Other Noncontrolling Interests</t>
  </si>
  <si>
    <t>1.80%</t>
  </si>
  <si>
    <t>Noncontrolling Interests in Subsidiaries - Schedule of Noncontrolling Interests in the Company's Consolidated Subsidiaries (Parenthetical) (Details)</t>
  </si>
  <si>
    <t>Noncontrolling Interests in Subsidiaries - Additional Information (Details) - USD ($) $ in Thousands</t>
  </si>
  <si>
    <t>Mar. 20, 2020</t>
  </si>
  <si>
    <t>Net income (loss), including portion attributable to noncontrolling interest, total</t>
  </si>
  <si>
    <t>Non-cash impairment charges</t>
  </si>
  <si>
    <t>Net income (loss) attributable to noncontrolling interest, total</t>
  </si>
  <si>
    <t>Falcon Global Holdings</t>
  </si>
  <si>
    <t>Falcon Global Holdings | Common Stock</t>
  </si>
  <si>
    <t>Noncontrolling Interest, ownership percentage by parent</t>
  </si>
  <si>
    <t>Commitments and Contingencies - Additional Information (Details) R$ in Millions, $ in Millions</t>
  </si>
  <si>
    <t>Apr. 17, 2020USD ($)</t>
  </si>
  <si>
    <t>Feb. 28, 2015USD ($)</t>
  </si>
  <si>
    <t>Mar. 31, 2020BRL (R$)</t>
  </si>
  <si>
    <t>Commitments And Contingencies [Line Items]</t>
  </si>
  <si>
    <t>Remaining capital commitment</t>
  </si>
  <si>
    <t>Unrecorded unconditional purchase obligation due within four years</t>
  </si>
  <si>
    <t>Deficiency Notice</t>
  </si>
  <si>
    <t>Cost allocation percentage</t>
  </si>
  <si>
    <t>Deposited with Court</t>
  </si>
  <si>
    <t>Deficiency Notice | Seabulk Overseas</t>
  </si>
  <si>
    <t>30.00%</t>
  </si>
  <si>
    <t>Minimum | Deficiency Notice</t>
  </si>
  <si>
    <t>Potential range of levies</t>
  </si>
  <si>
    <t>R$ 12.8</t>
  </si>
  <si>
    <t>Maximum | Deficiency Notice</t>
  </si>
  <si>
    <t>R$ 17.5</t>
  </si>
  <si>
    <t>Unrecorded unconditional purchase obligation, maximum quantity</t>
  </si>
  <si>
    <t>FSV Offshore Support Vessels</t>
  </si>
  <si>
    <t>Under Construction | Subsequent Event</t>
  </si>
  <si>
    <t>Sale of vessel</t>
  </si>
  <si>
    <t>Stock Based Compensation - Summary of Transactions in Connection with 2017 Equity Incentive Plan (Details)</t>
  </si>
  <si>
    <t>Mar. 31, 2020shares</t>
  </si>
  <si>
    <t>Share Based Compensation Arrangement By Share Based Payment Award [Line Items]</t>
  </si>
  <si>
    <t>Outstanding as of the beginning of year (in shares)</t>
  </si>
  <si>
    <t>Granted (in shares)</t>
  </si>
  <si>
    <t>Forfeited (in shares)</t>
  </si>
  <si>
    <t>Outstanding as of the end of year (in shares)</t>
  </si>
  <si>
    <t>Vested (in shares)</t>
  </si>
  <si>
    <t>Stock Based Compensation - Additional Information (Details) - USD ($) $ in Thousands</t>
  </si>
  <si>
    <t>Treasury stock, shares acquired</t>
  </si>
  <si>
    <t>Treasury stock, value acquired cost method</t>
  </si>
  <si>
    <t>Segment Information - Schedule of Segment Reporting Information, by Segment (Details) - USD ($) $ in Thousands</t>
  </si>
  <si>
    <t>Segment Reporting Information [Line Items]</t>
  </si>
  <si>
    <t>Direct Costs and Expenses</t>
  </si>
  <si>
    <t>Direct Vessel Profit, from Continuing Operations</t>
  </si>
  <si>
    <t>Other Costs and Expenses</t>
  </si>
  <si>
    <t>Gain (Loss) on Asset Dispositions and Impairments</t>
  </si>
  <si>
    <t>Operating Loss, for Continuing Operations</t>
  </si>
  <si>
    <t>Total Assets</t>
  </si>
  <si>
    <t>[1]</t>
  </si>
  <si>
    <t>[2]</t>
  </si>
  <si>
    <t>Time Charter</t>
  </si>
  <si>
    <t>Bareboat Charter</t>
  </si>
  <si>
    <t>Other Marine Services</t>
  </si>
  <si>
    <t>Personnel</t>
  </si>
  <si>
    <t>Repairs and Maintenance</t>
  </si>
  <si>
    <t>Drydocking</t>
  </si>
  <si>
    <t>Insurance and Loss Reserves</t>
  </si>
  <si>
    <t>Fuel, Lubes and Supplies</t>
  </si>
  <si>
    <t>Other Direct Costs and Expenses</t>
  </si>
  <si>
    <t>UNITED STATES | Time Charter</t>
  </si>
  <si>
    <t>UNITED STATES | Bareboat Charter</t>
  </si>
  <si>
    <t>UNITED STATES | Other Marine Services</t>
  </si>
  <si>
    <t>UNITED STATES | Personnel</t>
  </si>
  <si>
    <t>UNITED STATES | Repairs and Maintenance</t>
  </si>
  <si>
    <t>UNITED STATES | Drydocking</t>
  </si>
  <si>
    <t>UNITED STATES | Insurance and Loss Reserves</t>
  </si>
  <si>
    <t>UNITED STATES | Fuel, Lubes and Supplies</t>
  </si>
  <si>
    <t>UNITED STATES | Other Direct Costs and Expenses</t>
  </si>
  <si>
    <t>Africa</t>
  </si>
  <si>
    <t>Africa | Time Charter</t>
  </si>
  <si>
    <t>Africa | Other Marine Services</t>
  </si>
  <si>
    <t>Africa | Personnel</t>
  </si>
  <si>
    <t>Africa | Repairs and Maintenance</t>
  </si>
  <si>
    <t>Africa | Drydocking</t>
  </si>
  <si>
    <t>Africa | Insurance and Loss Reserves</t>
  </si>
  <si>
    <t>Africa | Fuel, Lubes and Supplies</t>
  </si>
  <si>
    <t>Africa | Other Direct Costs and Expenses</t>
  </si>
  <si>
    <t>Middle East and Asia | Time Charter</t>
  </si>
  <si>
    <t>Middle East and Asia | Other Marine Services</t>
  </si>
  <si>
    <t>Middle East and Asia | Personnel</t>
  </si>
  <si>
    <t>Middle East and Asia | Repairs and Maintenance</t>
  </si>
  <si>
    <t>Middle East and Asia | Drydocking</t>
  </si>
  <si>
    <t>Middle East and Asia | Insurance and Loss Reserves</t>
  </si>
  <si>
    <t>Middle East and Asia | Fuel, Lubes and Supplies</t>
  </si>
  <si>
    <t>Middle East and Asia | Other Direct Costs and Expenses</t>
  </si>
  <si>
    <t>Latin America</t>
  </si>
  <si>
    <t>Latin America | Time Charter</t>
  </si>
  <si>
    <t>Latin America | Bareboat Charter</t>
  </si>
  <si>
    <t>Latin America | Other Marine Services</t>
  </si>
  <si>
    <t>Latin America | Personnel</t>
  </si>
  <si>
    <t>Latin America | Repairs and Maintenance</t>
  </si>
  <si>
    <t>Latin America | Drydocking</t>
  </si>
  <si>
    <t>Latin America | Insurance and Loss Reserves</t>
  </si>
  <si>
    <t>Latin America | Fuel, Lubes and Supplies</t>
  </si>
  <si>
    <t>Latin America | Other Direct Costs and Expenses</t>
  </si>
  <si>
    <t>Europe, Continuing Operations</t>
  </si>
  <si>
    <t>Europe, Continuing Operations | Time Charter</t>
  </si>
  <si>
    <t>Europe, Continuing Operations | Other Marine Services</t>
  </si>
  <si>
    <t>Europe, Continuing Operations | Personnel</t>
  </si>
  <si>
    <t>Europe, Continuing Operations | Repairs and Maintenance</t>
  </si>
  <si>
    <t>Europe, Continuing Operations | Insurance and Loss Reserves</t>
  </si>
  <si>
    <t>Europe, Continuing Operations | Fuel, Lubes and Supplies</t>
  </si>
  <si>
    <t>Europe, Continuing Operations | Other Direct Costs and Expenses</t>
  </si>
  <si>
    <t>Total assets by region does not include corporate assets of $130,403 as of March 31, 2020.</t>
  </si>
  <si>
    <t>Total assets by region does not include corporate assets of $135,312 as of March 31, 2019.</t>
  </si>
  <si>
    <t>Segment Information - Schedule of Segment Reporting Information, by Segment (Parenthetical) (Details) - USD ($)</t>
  </si>
  <si>
    <t>Assets, Total</t>
  </si>
  <si>
    <t>Corporate, Non-Segment</t>
  </si>
  <si>
    <t>Segment Information - Additional Information (Details) - USD ($) $ in Millions</t>
  </si>
  <si>
    <t>Segment Information [Line Items]</t>
  </si>
  <si>
    <t>Equity method investments</t>
  </si>
  <si>
    <t>Equity in (Losses) Earnings of 50% or Less Owned Companies</t>
  </si>
  <si>
    <t>Other Offshore Marine Services Joint Ventures</t>
  </si>
  <si>
    <t>Other Offshore Marine Services Joint Ventures | Maximum</t>
  </si>
  <si>
    <t>Discontinued Operations - Schedule of Assets Held for Sale (Details) - BPOS - Discontinued Operations, Held-for-sale $ in Thousands</t>
  </si>
  <si>
    <t>Operating Revenues:</t>
  </si>
  <si>
    <t>Direct Vessel Profit</t>
  </si>
  <si>
    <t>General and Administrative Expenses</t>
  </si>
  <si>
    <t>Lease Expense</t>
  </si>
  <si>
    <t>Depreciation</t>
  </si>
  <si>
    <t>Total expenses</t>
  </si>
  <si>
    <t>Gain on Asset Dispositions and Impairments, Net</t>
  </si>
  <si>
    <t>Operating Income</t>
  </si>
  <si>
    <t>Other Income (Expense)</t>
  </si>
  <si>
    <t>Foreign currency translation loss</t>
  </si>
  <si>
    <t>Operating Loss Before Equity Earnings of 50% or Less Owned Companies, Net of Tax</t>
  </si>
  <si>
    <t>Operating Loss Before Equity Earnings of 50% or Less Owned Companies</t>
  </si>
  <si>
    <t>Equity in Earnings of 50% or Less Owned Companies, Net of Tax</t>
  </si>
  <si>
    <t>Other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3027225</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57</v>
      </c>
    </row>
    <row r="33" spans="1:3">
      <c r="A33" s="4" t="s">
        <v>58</v>
      </c>
      <c r="B33" s="4" t="s">
        <v>27</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8</v>
      </c>
      <c r="B1" s="2" t="s">
        <v>1</v>
      </c>
    </row>
    <row r="2" spans="1:2">
      <c r="B2" s="2" t="s">
        <v>2</v>
      </c>
    </row>
    <row r="3" spans="1:2">
      <c r="A3" s="3" t="s">
        <v>248</v>
      </c>
    </row>
    <row r="4" spans="1:2">
      <c r="A4" s="4" t="s">
        <v>7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69220</v>
      </c>
      <c r="C3" s="6" t="n">
        <v>83943</v>
      </c>
    </row>
    <row r="4" spans="1:3">
      <c r="A4" s="4" t="s">
        <v>64</v>
      </c>
      <c r="B4" s="5" t="n">
        <v>3353</v>
      </c>
      <c r="C4" s="5" t="n">
        <v>3104</v>
      </c>
    </row>
    <row r="5" spans="1:3">
      <c r="A5" s="3" t="s">
        <v>65</v>
      </c>
    </row>
    <row r="6" spans="1:3">
      <c r="A6" s="4" t="s">
        <v>66</v>
      </c>
      <c r="B6" s="5" t="n">
        <v>48192</v>
      </c>
      <c r="C6" s="5" t="n">
        <v>49128</v>
      </c>
    </row>
    <row r="7" spans="1:3">
      <c r="A7" s="4" t="s">
        <v>67</v>
      </c>
      <c r="B7" s="5" t="n">
        <v>27872</v>
      </c>
      <c r="C7" s="5" t="n">
        <v>18531</v>
      </c>
    </row>
    <row r="8" spans="1:3">
      <c r="A8" s="4" t="s">
        <v>68</v>
      </c>
      <c r="B8" s="5" t="n">
        <v>1575</v>
      </c>
      <c r="C8" s="5" t="n">
        <v>1228</v>
      </c>
    </row>
    <row r="9" spans="1:3">
      <c r="A9" s="4" t="s">
        <v>69</v>
      </c>
      <c r="B9" s="5" t="n">
        <v>2653</v>
      </c>
      <c r="C9" s="5" t="n">
        <v>2612</v>
      </c>
    </row>
    <row r="10" spans="1:3">
      <c r="A10" s="4" t="s">
        <v>70</v>
      </c>
      <c r="B10" s="5" t="n">
        <v>152865</v>
      </c>
      <c r="C10" s="5" t="n">
        <v>158546</v>
      </c>
    </row>
    <row r="11" spans="1:3">
      <c r="A11" s="3" t="s">
        <v>71</v>
      </c>
    </row>
    <row r="12" spans="1:3">
      <c r="A12" s="4" t="s">
        <v>72</v>
      </c>
      <c r="B12" s="5" t="n">
        <v>930264</v>
      </c>
      <c r="C12" s="5" t="n">
        <v>976978</v>
      </c>
    </row>
    <row r="13" spans="1:3">
      <c r="A13" s="4" t="s">
        <v>73</v>
      </c>
      <c r="B13" s="5" t="n">
        <v>-312911</v>
      </c>
      <c r="C13" s="5" t="n">
        <v>-358962</v>
      </c>
    </row>
    <row r="14" spans="1:3">
      <c r="A14" s="4" t="s">
        <v>74</v>
      </c>
      <c r="B14" s="5" t="n">
        <v>617353</v>
      </c>
      <c r="C14" s="5" t="n">
        <v>618016</v>
      </c>
    </row>
    <row r="15" spans="1:3">
      <c r="A15" s="4" t="s">
        <v>75</v>
      </c>
      <c r="B15" s="5" t="n">
        <v>55302</v>
      </c>
      <c r="C15" s="5" t="n">
        <v>74344</v>
      </c>
    </row>
    <row r="16" spans="1:3">
      <c r="A16" s="4" t="s">
        <v>76</v>
      </c>
      <c r="B16" s="5" t="n">
        <v>672655</v>
      </c>
      <c r="C16" s="5" t="n">
        <v>692360</v>
      </c>
    </row>
    <row r="17" spans="1:3">
      <c r="A17" s="4" t="s">
        <v>77</v>
      </c>
      <c r="B17" s="5" t="n">
        <v>8990</v>
      </c>
      <c r="C17" s="5" t="n">
        <v>17313</v>
      </c>
    </row>
    <row r="18" spans="1:3">
      <c r="A18" s="4" t="s">
        <v>78</v>
      </c>
      <c r="B18" s="5" t="n">
        <v>125010</v>
      </c>
      <c r="C18" s="5" t="n">
        <v>124680</v>
      </c>
    </row>
    <row r="19" spans="1:3">
      <c r="A19" s="4" t="s">
        <v>79</v>
      </c>
      <c r="B19" s="5" t="n">
        <v>3745</v>
      </c>
      <c r="C19" s="5" t="n">
        <v>12893</v>
      </c>
    </row>
    <row r="20" spans="1:3">
      <c r="A20" s="4" t="s">
        <v>80</v>
      </c>
      <c r="B20" s="5" t="n">
        <v>3270</v>
      </c>
      <c r="C20" s="5" t="n">
        <v>3401</v>
      </c>
    </row>
    <row r="21" spans="1:3">
      <c r="A21" s="4" t="s">
        <v>81</v>
      </c>
      <c r="B21" s="5" t="n">
        <v>966535</v>
      </c>
      <c r="C21" s="5" t="n">
        <v>1009193</v>
      </c>
    </row>
    <row r="22" spans="1:3">
      <c r="A22" s="3" t="s">
        <v>82</v>
      </c>
    </row>
    <row r="23" spans="1:3">
      <c r="A23" s="4" t="s">
        <v>83</v>
      </c>
      <c r="B23" s="5" t="n">
        <v>13359</v>
      </c>
      <c r="C23" s="5" t="n">
        <v>15099</v>
      </c>
    </row>
    <row r="24" spans="1:3">
      <c r="A24" s="3" t="s">
        <v>84</v>
      </c>
    </row>
    <row r="25" spans="1:3">
      <c r="A25" s="4" t="s">
        <v>85</v>
      </c>
      <c r="B25" s="5" t="n">
        <v>36278</v>
      </c>
      <c r="C25" s="5" t="n">
        <v>17802</v>
      </c>
    </row>
    <row r="26" spans="1:3">
      <c r="A26" s="4" t="s">
        <v>86</v>
      </c>
      <c r="B26" s="5" t="n">
        <v>806</v>
      </c>
    </row>
    <row r="27" spans="1:3">
      <c r="A27" s="4" t="s">
        <v>87</v>
      </c>
      <c r="B27" s="5" t="n">
        <v>32023</v>
      </c>
      <c r="C27" s="5" t="n">
        <v>25691</v>
      </c>
    </row>
    <row r="28" spans="1:3">
      <c r="A28" s="4" t="s">
        <v>88</v>
      </c>
      <c r="B28" s="5" t="n">
        <v>66</v>
      </c>
      <c r="C28" s="5" t="n">
        <v>74</v>
      </c>
    </row>
    <row r="29" spans="1:3">
      <c r="A29" s="4" t="s">
        <v>89</v>
      </c>
      <c r="B29" s="5" t="n">
        <v>1274</v>
      </c>
      <c r="C29" s="5" t="n">
        <v>1832</v>
      </c>
    </row>
    <row r="30" spans="1:3">
      <c r="A30" s="4" t="s">
        <v>90</v>
      </c>
      <c r="B30" s="5" t="n">
        <v>1835</v>
      </c>
      <c r="C30" s="5" t="n">
        <v>731</v>
      </c>
    </row>
    <row r="31" spans="1:3">
      <c r="A31" s="4" t="s">
        <v>91</v>
      </c>
      <c r="B31" s="5" t="n">
        <v>1143</v>
      </c>
    </row>
    <row r="32" spans="1:3">
      <c r="A32" s="4" t="s">
        <v>92</v>
      </c>
      <c r="B32" s="5" t="n">
        <v>3787</v>
      </c>
      <c r="C32" s="5" t="n">
        <v>5327</v>
      </c>
    </row>
    <row r="33" spans="1:3">
      <c r="A33" s="4" t="s">
        <v>93</v>
      </c>
      <c r="B33" s="5" t="n">
        <v>10577</v>
      </c>
      <c r="C33" s="5" t="n">
        <v>15997</v>
      </c>
    </row>
    <row r="34" spans="1:3">
      <c r="A34" s="4" t="s">
        <v>94</v>
      </c>
      <c r="B34" s="5" t="n">
        <v>2921</v>
      </c>
      <c r="C34" s="5" t="n">
        <v>3564</v>
      </c>
    </row>
    <row r="35" spans="1:3">
      <c r="A35" s="4" t="s">
        <v>95</v>
      </c>
      <c r="B35" s="5" t="n">
        <v>652</v>
      </c>
      <c r="C35" s="5" t="n">
        <v>871</v>
      </c>
    </row>
    <row r="36" spans="1:3">
      <c r="A36" s="4" t="s">
        <v>96</v>
      </c>
      <c r="B36" s="5" t="n">
        <v>4893</v>
      </c>
      <c r="C36" s="5" t="n">
        <v>3009</v>
      </c>
    </row>
    <row r="37" spans="1:3">
      <c r="A37" s="4" t="s">
        <v>97</v>
      </c>
      <c r="B37" s="5" t="n">
        <v>2867</v>
      </c>
      <c r="C37" s="5" t="n">
        <v>4820</v>
      </c>
    </row>
    <row r="38" spans="1:3">
      <c r="A38" s="4" t="s">
        <v>98</v>
      </c>
      <c r="B38" s="5" t="n">
        <v>112481</v>
      </c>
      <c r="C38" s="5" t="n">
        <v>94817</v>
      </c>
    </row>
    <row r="39" spans="1:3">
      <c r="A39" s="4" t="s">
        <v>99</v>
      </c>
      <c r="B39" s="5" t="n">
        <v>7859</v>
      </c>
      <c r="C39" s="5" t="n">
        <v>9822</v>
      </c>
    </row>
    <row r="40" spans="1:3">
      <c r="A40" s="3" t="s">
        <v>100</v>
      </c>
    </row>
    <row r="41" spans="1:3">
      <c r="A41" s="4" t="s">
        <v>85</v>
      </c>
      <c r="B41" s="5" t="n">
        <v>217733</v>
      </c>
      <c r="C41" s="5" t="n">
        <v>239939</v>
      </c>
    </row>
    <row r="42" spans="1:3">
      <c r="A42" s="4" t="s">
        <v>86</v>
      </c>
      <c r="B42" s="5" t="n">
        <v>138996</v>
      </c>
      <c r="C42" s="5" t="n">
        <v>140312</v>
      </c>
    </row>
    <row r="43" spans="1:3">
      <c r="A43" s="4" t="s">
        <v>101</v>
      </c>
      <c r="B43" s="5" t="n">
        <v>91</v>
      </c>
      <c r="C43" s="5" t="n">
        <v>5205</v>
      </c>
    </row>
    <row r="44" spans="1:3">
      <c r="A44" s="4" t="s">
        <v>102</v>
      </c>
      <c r="B44" s="5" t="n">
        <v>26113</v>
      </c>
      <c r="C44" s="5" t="n">
        <v>33905</v>
      </c>
    </row>
    <row r="45" spans="1:3">
      <c r="A45" s="4" t="s">
        <v>103</v>
      </c>
      <c r="B45" s="5" t="n">
        <v>7951</v>
      </c>
      <c r="C45" s="5" t="n">
        <v>6269</v>
      </c>
    </row>
    <row r="46" spans="1:3">
      <c r="A46" s="4" t="s">
        <v>104</v>
      </c>
      <c r="B46" s="5" t="n">
        <v>511224</v>
      </c>
      <c r="C46" s="5" t="n">
        <v>530269</v>
      </c>
    </row>
    <row r="47" spans="1:3">
      <c r="A47" s="3" t="s">
        <v>105</v>
      </c>
    </row>
    <row r="48" spans="1:3">
      <c r="A48" s="4" t="s">
        <v>106</v>
      </c>
      <c r="B48" s="5" t="n">
        <v>231</v>
      </c>
      <c r="C48" s="5" t="n">
        <v>219</v>
      </c>
    </row>
    <row r="49" spans="1:3">
      <c r="A49" s="4" t="s">
        <v>107</v>
      </c>
      <c r="B49" s="5" t="n">
        <v>447425</v>
      </c>
      <c r="C49" s="5" t="n">
        <v>429318</v>
      </c>
    </row>
    <row r="50" spans="1:3">
      <c r="A50" s="4" t="s">
        <v>108</v>
      </c>
      <c r="B50" s="5" t="n">
        <v>11131</v>
      </c>
      <c r="C50" s="5" t="n">
        <v>27076</v>
      </c>
    </row>
    <row r="51" spans="1:3">
      <c r="A51" s="4" t="s">
        <v>109</v>
      </c>
      <c r="B51" s="5" t="n">
        <v>844</v>
      </c>
      <c r="C51" s="5" t="n">
        <v>669</v>
      </c>
    </row>
    <row r="52" spans="1:3">
      <c r="A52" s="4" t="s">
        <v>110</v>
      </c>
      <c r="B52" s="5" t="n">
        <v>-2971</v>
      </c>
      <c r="C52" s="5" t="n">
        <v>1548</v>
      </c>
    </row>
    <row r="53" spans="1:3">
      <c r="A53" s="4" t="s">
        <v>111</v>
      </c>
      <c r="B53" s="5" t="n">
        <v>454972</v>
      </c>
      <c r="C53" s="5" t="n">
        <v>457492</v>
      </c>
    </row>
    <row r="54" spans="1:3">
      <c r="A54" s="4" t="s">
        <v>112</v>
      </c>
      <c r="B54" s="5" t="n">
        <v>339</v>
      </c>
      <c r="C54" s="5" t="n">
        <v>21432</v>
      </c>
    </row>
    <row r="55" spans="1:3">
      <c r="A55" s="4" t="s">
        <v>113</v>
      </c>
      <c r="B55" s="5" t="n">
        <v>455311</v>
      </c>
      <c r="C55" s="5" t="n">
        <v>478924</v>
      </c>
    </row>
    <row r="56" spans="1:3">
      <c r="A56" s="4" t="s">
        <v>114</v>
      </c>
      <c r="B56" s="6" t="n">
        <v>966535</v>
      </c>
      <c r="C56" s="6" t="n">
        <v>100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56</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51</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5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5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61</v>
      </c>
    </row>
    <row r="2" spans="1:3">
      <c r="A2" s="3" t="s">
        <v>116</v>
      </c>
    </row>
    <row r="3" spans="1:3">
      <c r="A3" s="4" t="s">
        <v>117</v>
      </c>
      <c r="B3" s="6" t="n">
        <v>375</v>
      </c>
      <c r="C3" s="6" t="n">
        <v>455</v>
      </c>
    </row>
    <row r="4" spans="1:3">
      <c r="A4" s="4" t="s">
        <v>118</v>
      </c>
      <c r="B4" s="7" t="n">
        <v>0.01</v>
      </c>
      <c r="C4" s="7" t="n">
        <v>0.01</v>
      </c>
    </row>
    <row r="5" spans="1:3">
      <c r="A5" s="4" t="s">
        <v>119</v>
      </c>
      <c r="B5" s="5" t="n">
        <v>60000000</v>
      </c>
      <c r="C5" s="5" t="n">
        <v>60000000</v>
      </c>
    </row>
    <row r="6" spans="1:3">
      <c r="A6" s="4" t="s">
        <v>120</v>
      </c>
      <c r="B6" s="5" t="n">
        <v>23099127</v>
      </c>
      <c r="C6" s="5" t="n">
        <v>21928674</v>
      </c>
    </row>
    <row r="7" spans="1:3">
      <c r="A7" s="4" t="s">
        <v>121</v>
      </c>
      <c r="B7" s="5" t="n">
        <v>71902</v>
      </c>
      <c r="C7" s="5" t="n">
        <v>47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6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76</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79</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82</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3</v>
      </c>
      <c r="B1" s="2" t="s">
        <v>1</v>
      </c>
    </row>
    <row r="2" spans="1:5">
      <c r="B2" s="2" t="s">
        <v>2</v>
      </c>
      <c r="C2" s="2" t="s">
        <v>123</v>
      </c>
      <c r="D2" s="2" t="s">
        <v>61</v>
      </c>
      <c r="E2" s="2" t="s">
        <v>354</v>
      </c>
    </row>
    <row r="3" spans="1:5">
      <c r="A3" s="3" t="s">
        <v>355</v>
      </c>
    </row>
    <row r="4" spans="1:5">
      <c r="A4" s="4" t="s">
        <v>356</v>
      </c>
      <c r="B4" s="6" t="n">
        <v>3265000</v>
      </c>
      <c r="C4" s="6" t="n">
        <v>3600000</v>
      </c>
      <c r="D4" s="6" t="n">
        <v>4786000</v>
      </c>
      <c r="E4" s="6" t="n">
        <v>1327000</v>
      </c>
    </row>
    <row r="5" spans="1:5">
      <c r="A5" s="4" t="s">
        <v>357</v>
      </c>
      <c r="B5" s="5" t="n">
        <v>3787000</v>
      </c>
      <c r="D5" s="6" t="n">
        <v>5327000</v>
      </c>
    </row>
    <row r="6" spans="1:5">
      <c r="A6" s="4" t="s">
        <v>358</v>
      </c>
      <c r="B6" s="5" t="n">
        <v>200000</v>
      </c>
    </row>
    <row r="7" spans="1:5">
      <c r="A7" s="4" t="s">
        <v>359</v>
      </c>
      <c r="B7" s="5" t="n">
        <v>7400000</v>
      </c>
    </row>
    <row r="8" spans="1:5">
      <c r="A8" s="4" t="s">
        <v>360</v>
      </c>
      <c r="B8" s="5" t="n">
        <v>1800000</v>
      </c>
    </row>
    <row r="9" spans="1:5">
      <c r="A9" s="4" t="s">
        <v>361</v>
      </c>
      <c r="B9" s="6" t="n">
        <v>0</v>
      </c>
      <c r="C9" s="6" t="n">
        <v>0</v>
      </c>
    </row>
    <row r="10" spans="1:5">
      <c r="A10" s="4" t="s">
        <v>362</v>
      </c>
      <c r="B10" s="4" t="s">
        <v>363</v>
      </c>
    </row>
    <row r="11" spans="1:5">
      <c r="A11" s="4" t="s">
        <v>364</v>
      </c>
      <c r="B11" s="7" t="n">
        <v>0.01</v>
      </c>
    </row>
    <row r="12" spans="1:5">
      <c r="A12" s="4" t="s">
        <v>365</v>
      </c>
      <c r="B12" s="5" t="n">
        <v>2183708</v>
      </c>
      <c r="C12" s="5" t="n">
        <v>2183708</v>
      </c>
    </row>
    <row r="13" spans="1:5">
      <c r="A13" s="4" t="s">
        <v>366</v>
      </c>
    </row>
    <row r="14" spans="1:5">
      <c r="A14" s="3" t="s">
        <v>355</v>
      </c>
    </row>
    <row r="15" spans="1:5">
      <c r="A15" s="4" t="s">
        <v>367</v>
      </c>
      <c r="B15" s="5" t="n">
        <v>461363</v>
      </c>
      <c r="C15" s="5" t="n">
        <v>129080</v>
      </c>
    </row>
    <row r="16" spans="1:5">
      <c r="A16" s="4" t="s">
        <v>368</v>
      </c>
    </row>
    <row r="17" spans="1:5">
      <c r="A17" s="3" t="s">
        <v>355</v>
      </c>
    </row>
    <row r="18" spans="1:5">
      <c r="A18" s="4" t="s">
        <v>367</v>
      </c>
      <c r="B18" s="5" t="n">
        <v>921069</v>
      </c>
      <c r="C18" s="5" t="n">
        <v>791816</v>
      </c>
    </row>
    <row r="19" spans="1:5">
      <c r="A19" s="4" t="s">
        <v>369</v>
      </c>
    </row>
    <row r="20" spans="1:5">
      <c r="A20" s="3" t="s">
        <v>355</v>
      </c>
    </row>
    <row r="21" spans="1:5">
      <c r="A21" s="4" t="s">
        <v>357</v>
      </c>
      <c r="B21" s="6" t="n">
        <v>1500000</v>
      </c>
    </row>
    <row r="22" spans="1:5">
      <c r="A22" s="4" t="s">
        <v>370</v>
      </c>
    </row>
    <row r="23" spans="1:5">
      <c r="A23" s="3" t="s">
        <v>355</v>
      </c>
    </row>
    <row r="24" spans="1:5">
      <c r="A24" s="4" t="s">
        <v>356</v>
      </c>
      <c r="B24" s="5" t="n">
        <v>3300000</v>
      </c>
    </row>
    <row r="25" spans="1:5">
      <c r="A25" s="4" t="s">
        <v>371</v>
      </c>
    </row>
    <row r="26" spans="1:5">
      <c r="A26" s="3" t="s">
        <v>355</v>
      </c>
    </row>
    <row r="27" spans="1:5">
      <c r="A27" s="4" t="s">
        <v>356</v>
      </c>
      <c r="B27" s="6" t="n">
        <v>1800000</v>
      </c>
    </row>
    <row r="28" spans="1:5">
      <c r="A28" s="4" t="s">
        <v>372</v>
      </c>
    </row>
    <row r="29" spans="1:5">
      <c r="A29" s="3" t="s">
        <v>355</v>
      </c>
    </row>
    <row r="30" spans="1:5">
      <c r="A30" s="4" t="s">
        <v>373</v>
      </c>
      <c r="B30" s="4" t="s">
        <v>374</v>
      </c>
    </row>
    <row r="31" spans="1:5">
      <c r="A31" s="4" t="s">
        <v>375</v>
      </c>
    </row>
    <row r="32" spans="1:5">
      <c r="A32" s="3" t="s">
        <v>355</v>
      </c>
    </row>
    <row r="33" spans="1:5">
      <c r="A33" s="4" t="s">
        <v>373</v>
      </c>
      <c r="B33" s="4" t="s">
        <v>169</v>
      </c>
    </row>
    <row r="34" spans="1:5">
      <c r="A34" s="4" t="s">
        <v>376</v>
      </c>
    </row>
    <row r="35" spans="1:5">
      <c r="A35" s="3" t="s">
        <v>355</v>
      </c>
    </row>
    <row r="36" spans="1:5">
      <c r="A36" s="4" t="s">
        <v>373</v>
      </c>
      <c r="B36" s="4" t="s">
        <v>169</v>
      </c>
      <c r="C36" s="4" t="s">
        <v>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23</v>
      </c>
    </row>
    <row r="3" spans="1:3">
      <c r="A3" s="3" t="s">
        <v>240</v>
      </c>
    </row>
    <row r="4" spans="1:3">
      <c r="A4" s="4" t="s">
        <v>378</v>
      </c>
      <c r="B4" s="6" t="n">
        <v>4786</v>
      </c>
      <c r="C4" s="6" t="n">
        <v>1327</v>
      </c>
    </row>
    <row r="5" spans="1:3">
      <c r="A5" s="4" t="s">
        <v>379</v>
      </c>
      <c r="B5" s="5" t="n">
        <v>5</v>
      </c>
      <c r="C5" s="5" t="n">
        <v>3409</v>
      </c>
    </row>
    <row r="6" spans="1:3">
      <c r="A6" s="4" t="s">
        <v>380</v>
      </c>
      <c r="B6" s="5" t="n">
        <v>-1526</v>
      </c>
      <c r="C6" s="5" t="n">
        <v>-1136</v>
      </c>
    </row>
    <row r="7" spans="1:3">
      <c r="A7" s="4" t="s">
        <v>381</v>
      </c>
      <c r="B7" s="6" t="n">
        <v>3265</v>
      </c>
      <c r="C7" s="6" t="n">
        <v>3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23</v>
      </c>
    </row>
    <row r="3" spans="1:3">
      <c r="A3" s="3" t="s">
        <v>390</v>
      </c>
    </row>
    <row r="4" spans="1:3">
      <c r="A4" s="4" t="s">
        <v>391</v>
      </c>
      <c r="B4" s="6" t="n">
        <v>478924</v>
      </c>
      <c r="C4" s="6" t="n">
        <v>554935</v>
      </c>
    </row>
    <row r="5" spans="1:3">
      <c r="A5" s="4" t="s">
        <v>191</v>
      </c>
      <c r="B5" s="5" t="n">
        <v>-4519</v>
      </c>
      <c r="C5" s="5" t="n">
        <v>-24</v>
      </c>
    </row>
    <row r="6" spans="1:3">
      <c r="A6" s="4" t="s">
        <v>391</v>
      </c>
      <c r="B6" s="5" t="n">
        <v>455311</v>
      </c>
      <c r="C6" s="5" t="n">
        <v>542123</v>
      </c>
    </row>
    <row r="7" spans="1:3">
      <c r="A7" s="4" t="s">
        <v>392</v>
      </c>
    </row>
    <row r="8" spans="1:3">
      <c r="A8" s="3" t="s">
        <v>390</v>
      </c>
    </row>
    <row r="9" spans="1:3">
      <c r="A9" s="4" t="s">
        <v>391</v>
      </c>
      <c r="B9" s="5" t="n">
        <v>4685</v>
      </c>
    </row>
    <row r="10" spans="1:3">
      <c r="A10" s="4" t="s">
        <v>191</v>
      </c>
      <c r="B10" s="5" t="n">
        <v>-2528</v>
      </c>
    </row>
    <row r="11" spans="1:3">
      <c r="A11" s="4" t="s">
        <v>391</v>
      </c>
      <c r="B11" s="5" t="n">
        <v>2157</v>
      </c>
    </row>
    <row r="12" spans="1:3">
      <c r="A12" s="4" t="s">
        <v>393</v>
      </c>
    </row>
    <row r="13" spans="1:3">
      <c r="A13" s="3" t="s">
        <v>390</v>
      </c>
    </row>
    <row r="14" spans="1:3">
      <c r="A14" s="4" t="s">
        <v>391</v>
      </c>
      <c r="B14" s="5" t="n">
        <v>-3137</v>
      </c>
    </row>
    <row r="15" spans="1:3">
      <c r="A15" s="4" t="s">
        <v>191</v>
      </c>
      <c r="B15" s="5" t="n">
        <v>-1991</v>
      </c>
    </row>
    <row r="16" spans="1:3">
      <c r="A16" s="4" t="s">
        <v>391</v>
      </c>
      <c r="B16" s="5" t="n">
        <v>-5128</v>
      </c>
    </row>
    <row r="17" spans="1:3">
      <c r="A17" s="4" t="s">
        <v>394</v>
      </c>
    </row>
    <row r="18" spans="1:3">
      <c r="A18" s="3" t="s">
        <v>390</v>
      </c>
    </row>
    <row r="19" spans="1:3">
      <c r="A19" s="4" t="s">
        <v>391</v>
      </c>
      <c r="B19" s="5" t="n">
        <v>1548</v>
      </c>
      <c r="C19" s="5" t="n">
        <v>-16788</v>
      </c>
    </row>
    <row r="20" spans="1:3">
      <c r="A20" s="4" t="s">
        <v>191</v>
      </c>
      <c r="B20" s="5" t="n">
        <v>-4519</v>
      </c>
    </row>
    <row r="21" spans="1:3">
      <c r="A21" s="4" t="s">
        <v>391</v>
      </c>
      <c r="B21" s="5" t="n">
        <v>-2971</v>
      </c>
      <c r="C21" s="6" t="n">
        <v>-16812</v>
      </c>
    </row>
    <row r="22" spans="1:3">
      <c r="A22" s="4" t="s">
        <v>395</v>
      </c>
    </row>
    <row r="23" spans="1:3">
      <c r="A23" s="3" t="s">
        <v>390</v>
      </c>
    </row>
    <row r="24" spans="1:3">
      <c r="A24" s="4" t="s">
        <v>391</v>
      </c>
      <c r="B24" s="5" t="n">
        <v>-1445</v>
      </c>
    </row>
    <row r="25" spans="1:3">
      <c r="A25" s="4" t="s">
        <v>391</v>
      </c>
      <c r="B25" s="5" t="n">
        <v>-1445</v>
      </c>
    </row>
    <row r="26" spans="1:3">
      <c r="A26" s="4" t="s">
        <v>396</v>
      </c>
    </row>
    <row r="27" spans="1:3">
      <c r="A27" s="3" t="s">
        <v>390</v>
      </c>
    </row>
    <row r="28" spans="1:3">
      <c r="A28" s="4" t="s">
        <v>391</v>
      </c>
      <c r="B28" s="5" t="n">
        <v>-11</v>
      </c>
    </row>
    <row r="29" spans="1:3">
      <c r="A29" s="4" t="s">
        <v>391</v>
      </c>
      <c r="B29" s="5" t="n">
        <v>-11</v>
      </c>
    </row>
    <row r="30" spans="1:3">
      <c r="A30" s="4" t="s">
        <v>397</v>
      </c>
    </row>
    <row r="31" spans="1:3">
      <c r="A31" s="3" t="s">
        <v>390</v>
      </c>
    </row>
    <row r="32" spans="1:3">
      <c r="A32" s="4" t="s">
        <v>391</v>
      </c>
      <c r="B32" s="5" t="n">
        <v>6716</v>
      </c>
    </row>
    <row r="33" spans="1:3">
      <c r="A33" s="4" t="s">
        <v>191</v>
      </c>
      <c r="B33" s="5" t="n">
        <v>-4519</v>
      </c>
    </row>
    <row r="34" spans="1:3">
      <c r="A34" s="4" t="s">
        <v>391</v>
      </c>
      <c r="B34" s="6" t="n">
        <v>2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6" t="n">
        <v>41743</v>
      </c>
      <c r="C4" s="6" t="n">
        <v>44910</v>
      </c>
    </row>
    <row r="5" spans="1:3">
      <c r="A5" s="3" t="s">
        <v>126</v>
      </c>
    </row>
    <row r="6" spans="1:3">
      <c r="A6" s="4" t="s">
        <v>127</v>
      </c>
      <c r="B6" s="5" t="n">
        <v>24620</v>
      </c>
      <c r="C6" s="5" t="n">
        <v>35166</v>
      </c>
    </row>
    <row r="7" spans="1:3">
      <c r="A7" s="4" t="s">
        <v>128</v>
      </c>
      <c r="B7" s="5" t="n">
        <v>10765</v>
      </c>
      <c r="C7" s="5" t="n">
        <v>10812</v>
      </c>
    </row>
    <row r="8" spans="1:3">
      <c r="A8" s="4" t="s">
        <v>129</v>
      </c>
      <c r="B8" s="5" t="n">
        <v>3407</v>
      </c>
      <c r="C8" s="5" t="n">
        <v>4137</v>
      </c>
    </row>
    <row r="9" spans="1:3">
      <c r="A9" s="4" t="s">
        <v>130</v>
      </c>
      <c r="B9" s="5" t="n">
        <v>15001</v>
      </c>
      <c r="C9" s="5" t="n">
        <v>16097</v>
      </c>
    </row>
    <row r="10" spans="1:3">
      <c r="A10" s="4" t="s">
        <v>131</v>
      </c>
      <c r="B10" s="5" t="n">
        <v>53793</v>
      </c>
      <c r="C10" s="5" t="n">
        <v>66212</v>
      </c>
    </row>
    <row r="11" spans="1:3">
      <c r="A11" s="4" t="s">
        <v>132</v>
      </c>
      <c r="B11" s="5" t="n">
        <v>-12572</v>
      </c>
      <c r="C11" s="5" t="n">
        <v>268</v>
      </c>
    </row>
    <row r="12" spans="1:3">
      <c r="A12" s="4" t="s">
        <v>133</v>
      </c>
      <c r="B12" s="5" t="n">
        <v>-24622</v>
      </c>
      <c r="C12" s="5" t="n">
        <v>-21034</v>
      </c>
    </row>
    <row r="13" spans="1:3">
      <c r="A13" s="3" t="s">
        <v>134</v>
      </c>
    </row>
    <row r="14" spans="1:3">
      <c r="A14" s="4" t="s">
        <v>135</v>
      </c>
      <c r="B14" s="5" t="n">
        <v>676</v>
      </c>
      <c r="C14" s="5" t="n">
        <v>354</v>
      </c>
    </row>
    <row r="15" spans="1:3">
      <c r="A15" s="4" t="s">
        <v>136</v>
      </c>
      <c r="B15" s="5" t="n">
        <v>-7638</v>
      </c>
      <c r="C15" s="5" t="n">
        <v>-7664</v>
      </c>
    </row>
    <row r="16" spans="1:3">
      <c r="A16" s="4" t="s">
        <v>137</v>
      </c>
      <c r="B16" s="5" t="n">
        <v>-16</v>
      </c>
      <c r="C16" s="5" t="n">
        <v>-29</v>
      </c>
    </row>
    <row r="17" spans="1:3">
      <c r="A17" s="4" t="s">
        <v>138</v>
      </c>
      <c r="B17" s="5" t="n">
        <v>5114</v>
      </c>
      <c r="C17" s="5" t="n">
        <v>-925</v>
      </c>
    </row>
    <row r="18" spans="1:3">
      <c r="A18" s="4" t="s">
        <v>139</v>
      </c>
      <c r="B18" s="5" t="n">
        <v>65</v>
      </c>
      <c r="C18" s="5" t="n">
        <v>670</v>
      </c>
    </row>
    <row r="19" spans="1:3">
      <c r="A19" s="4" t="s">
        <v>140</v>
      </c>
      <c r="B19" s="5" t="n">
        <v>-1799</v>
      </c>
      <c r="C19" s="5" t="n">
        <v>-7594</v>
      </c>
    </row>
    <row r="20" spans="1:3">
      <c r="A20" s="4" t="s">
        <v>141</v>
      </c>
      <c r="B20" s="5" t="n">
        <v>-26421</v>
      </c>
      <c r="C20" s="5" t="n">
        <v>-28628</v>
      </c>
    </row>
    <row r="21" spans="1:3">
      <c r="A21" s="4" t="s">
        <v>142</v>
      </c>
      <c r="B21" s="5" t="n">
        <v>-6668</v>
      </c>
      <c r="C21" s="5" t="n">
        <v>-3831</v>
      </c>
    </row>
    <row r="22" spans="1:3">
      <c r="A22" s="4" t="s">
        <v>143</v>
      </c>
      <c r="B22" s="5" t="n">
        <v>-19753</v>
      </c>
      <c r="C22" s="5" t="n">
        <v>-24797</v>
      </c>
    </row>
    <row r="23" spans="1:3">
      <c r="A23" s="4" t="s">
        <v>144</v>
      </c>
      <c r="B23" s="5" t="n">
        <v>-239</v>
      </c>
      <c r="C23" s="5" t="n">
        <v>-3476</v>
      </c>
    </row>
    <row r="24" spans="1:3">
      <c r="A24" s="4" t="s">
        <v>145</v>
      </c>
      <c r="B24" s="5" t="n">
        <v>-19992</v>
      </c>
      <c r="C24" s="5" t="n">
        <v>-28273</v>
      </c>
    </row>
    <row r="25" spans="1:3">
      <c r="A25" s="4" t="s">
        <v>146</v>
      </c>
      <c r="B25" s="5" t="n">
        <v>-19992</v>
      </c>
      <c r="C25" s="5" t="n">
        <v>-28273</v>
      </c>
    </row>
    <row r="26" spans="1:3">
      <c r="A26" s="4" t="s">
        <v>147</v>
      </c>
      <c r="B26" s="5" t="n">
        <v>-4047</v>
      </c>
      <c r="C26" s="5" t="n">
        <v>-2724</v>
      </c>
    </row>
    <row r="27" spans="1:3">
      <c r="A27" s="4" t="s">
        <v>148</v>
      </c>
      <c r="B27" s="6" t="n">
        <v>-15945</v>
      </c>
      <c r="C27" s="6" t="n">
        <v>-25549</v>
      </c>
    </row>
    <row r="28" spans="1:3">
      <c r="A28" s="3" t="s">
        <v>149</v>
      </c>
    </row>
    <row r="29" spans="1:3">
      <c r="A29" s="4" t="s">
        <v>150</v>
      </c>
      <c r="B29" s="7" t="n">
        <v>-0.66</v>
      </c>
      <c r="C29" s="7" t="n">
        <v>-1.11</v>
      </c>
    </row>
    <row r="30" spans="1:3">
      <c r="A30" s="4" t="s">
        <v>151</v>
      </c>
      <c r="B30" s="7" t="n">
        <v>-0.66</v>
      </c>
      <c r="C30" s="7" t="n">
        <v>-1.11</v>
      </c>
    </row>
    <row r="31" spans="1:3">
      <c r="A31" s="3" t="s">
        <v>152</v>
      </c>
    </row>
    <row r="32" spans="1:3">
      <c r="A32" s="4" t="s">
        <v>153</v>
      </c>
      <c r="B32" s="5" t="n">
        <v>23989029</v>
      </c>
      <c r="C32" s="5" t="n">
        <v>23090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99</v>
      </c>
    </row>
    <row r="3" spans="1:2">
      <c r="A3" s="3" t="s">
        <v>400</v>
      </c>
    </row>
    <row r="4" spans="1:2">
      <c r="A4" s="4" t="s">
        <v>401</v>
      </c>
      <c r="B4" s="4" t="s">
        <v>402</v>
      </c>
    </row>
    <row r="5" spans="1:2">
      <c r="A5" s="4" t="s">
        <v>403</v>
      </c>
      <c r="B5" s="6" t="n">
        <v>524</v>
      </c>
    </row>
    <row r="6" spans="1:2">
      <c r="A6" s="4" t="s">
        <v>404</v>
      </c>
      <c r="B6" s="5" t="n">
        <v>473</v>
      </c>
    </row>
    <row r="7" spans="1:2">
      <c r="A7" s="4" t="s">
        <v>405</v>
      </c>
      <c r="B7" s="5" t="n">
        <v>51</v>
      </c>
    </row>
    <row r="8" spans="1:2">
      <c r="A8" s="4" t="s">
        <v>376</v>
      </c>
    </row>
    <row r="9" spans="1:2">
      <c r="A9" s="3" t="s">
        <v>400</v>
      </c>
    </row>
    <row r="10" spans="1:2">
      <c r="A10" s="4" t="s">
        <v>405</v>
      </c>
      <c r="B10" s="6"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99</v>
      </c>
    </row>
    <row r="3" spans="1:2">
      <c r="A3" s="3" t="s">
        <v>400</v>
      </c>
    </row>
    <row r="4" spans="1:2">
      <c r="A4" s="4" t="s">
        <v>407</v>
      </c>
      <c r="B4" s="6" t="n">
        <v>473</v>
      </c>
    </row>
    <row r="5" spans="1:2">
      <c r="A5" s="4" t="s">
        <v>408</v>
      </c>
      <c r="B5" s="5" t="n">
        <v>51</v>
      </c>
    </row>
    <row r="6" spans="1:2">
      <c r="A6" s="4" t="s">
        <v>409</v>
      </c>
      <c r="B6" s="5" t="n">
        <v>524</v>
      </c>
    </row>
    <row r="7" spans="1:2">
      <c r="A7" s="4" t="s">
        <v>410</v>
      </c>
    </row>
    <row r="8" spans="1:2">
      <c r="A8" s="3" t="s">
        <v>400</v>
      </c>
    </row>
    <row r="9" spans="1:2">
      <c r="A9" s="4" t="s">
        <v>407</v>
      </c>
      <c r="B9" s="5" t="n">
        <v>128</v>
      </c>
    </row>
    <row r="10" spans="1:2">
      <c r="A10" s="4" t="s">
        <v>408</v>
      </c>
      <c r="B10" s="5" t="n">
        <v>22</v>
      </c>
    </row>
    <row r="11" spans="1:2">
      <c r="A11" s="4" t="s">
        <v>409</v>
      </c>
      <c r="B11" s="5" t="n">
        <v>150</v>
      </c>
    </row>
    <row r="12" spans="1:2">
      <c r="A12" s="4" t="s">
        <v>411</v>
      </c>
    </row>
    <row r="13" spans="1:2">
      <c r="A13" s="3" t="s">
        <v>400</v>
      </c>
    </row>
    <row r="14" spans="1:2">
      <c r="A14" s="4" t="s">
        <v>407</v>
      </c>
      <c r="B14" s="5" t="n">
        <v>235</v>
      </c>
    </row>
    <row r="15" spans="1:2">
      <c r="A15" s="4" t="s">
        <v>408</v>
      </c>
      <c r="B15" s="5" t="n">
        <v>29</v>
      </c>
    </row>
    <row r="16" spans="1:2">
      <c r="A16" s="4" t="s">
        <v>409</v>
      </c>
      <c r="B16" s="5" t="n">
        <v>264</v>
      </c>
    </row>
    <row r="17" spans="1:2">
      <c r="A17" s="4" t="s">
        <v>412</v>
      </c>
    </row>
    <row r="18" spans="1:2">
      <c r="A18" s="3" t="s">
        <v>400</v>
      </c>
    </row>
    <row r="19" spans="1:2">
      <c r="A19" s="4" t="s">
        <v>407</v>
      </c>
      <c r="B19" s="5" t="n">
        <v>110</v>
      </c>
    </row>
    <row r="20" spans="1:2">
      <c r="A20" s="4" t="s">
        <v>409</v>
      </c>
      <c r="B20" s="6" t="n">
        <v>1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99</v>
      </c>
    </row>
    <row r="3" spans="1:2">
      <c r="A3" s="3" t="s">
        <v>400</v>
      </c>
    </row>
    <row r="4" spans="1:2">
      <c r="A4" s="4" t="s">
        <v>414</v>
      </c>
      <c r="B4" s="6" t="n">
        <v>112</v>
      </c>
    </row>
    <row r="5" spans="1:2">
      <c r="A5" s="4" t="s">
        <v>415</v>
      </c>
    </row>
    <row r="6" spans="1:2">
      <c r="A6" s="3" t="s">
        <v>400</v>
      </c>
    </row>
    <row r="7" spans="1:2">
      <c r="A7" s="4" t="s">
        <v>414</v>
      </c>
      <c r="B7" s="5" t="n">
        <v>112</v>
      </c>
    </row>
    <row r="8" spans="1:2">
      <c r="A8" s="4" t="s">
        <v>410</v>
      </c>
    </row>
    <row r="9" spans="1:2">
      <c r="A9" s="3" t="s">
        <v>400</v>
      </c>
    </row>
    <row r="10" spans="1:2">
      <c r="A10" s="4" t="s">
        <v>414</v>
      </c>
      <c r="B10" s="5" t="n">
        <v>84</v>
      </c>
    </row>
    <row r="11" spans="1:2">
      <c r="A11" s="4" t="s">
        <v>416</v>
      </c>
    </row>
    <row r="12" spans="1:2">
      <c r="A12" s="3" t="s">
        <v>400</v>
      </c>
    </row>
    <row r="13" spans="1:2">
      <c r="A13" s="4" t="s">
        <v>414</v>
      </c>
      <c r="B13" s="5" t="n">
        <v>84</v>
      </c>
    </row>
    <row r="14" spans="1:2">
      <c r="A14" s="4" t="s">
        <v>412</v>
      </c>
    </row>
    <row r="15" spans="1:2">
      <c r="A15" s="3" t="s">
        <v>400</v>
      </c>
    </row>
    <row r="16" spans="1:2">
      <c r="A16" s="4" t="s">
        <v>414</v>
      </c>
      <c r="B16" s="5" t="n">
        <v>28</v>
      </c>
    </row>
    <row r="17" spans="1:2">
      <c r="A17" s="4" t="s">
        <v>417</v>
      </c>
    </row>
    <row r="18" spans="1:2">
      <c r="A18" s="3" t="s">
        <v>400</v>
      </c>
    </row>
    <row r="19" spans="1:2">
      <c r="A19" s="4" t="s">
        <v>414</v>
      </c>
      <c r="B19" s="6"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99</v>
      </c>
    </row>
    <row r="2" spans="1:2">
      <c r="A2" s="3" t="s">
        <v>400</v>
      </c>
    </row>
    <row r="3" spans="1:2">
      <c r="A3" s="4" t="s">
        <v>419</v>
      </c>
      <c r="B3" s="6" t="n">
        <v>4242</v>
      </c>
    </row>
    <row r="4" spans="1:2">
      <c r="A4" s="4" t="s">
        <v>420</v>
      </c>
      <c r="B4" s="5" t="n">
        <v>1501</v>
      </c>
    </row>
    <row r="5" spans="1:2">
      <c r="A5" s="4" t="s">
        <v>421</v>
      </c>
      <c r="B5" s="6" t="n">
        <v>5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2</v>
      </c>
      <c r="B1" s="2" t="s">
        <v>1</v>
      </c>
    </row>
    <row r="2" spans="1:3">
      <c r="B2" s="2" t="s">
        <v>423</v>
      </c>
      <c r="C2" s="2" t="s">
        <v>424</v>
      </c>
    </row>
    <row r="3" spans="1:3">
      <c r="A3" s="3" t="s">
        <v>384</v>
      </c>
    </row>
    <row r="4" spans="1:3">
      <c r="A4" s="4" t="s">
        <v>425</v>
      </c>
      <c r="B4" s="6" t="n">
        <v>11200</v>
      </c>
    </row>
    <row r="5" spans="1:3">
      <c r="A5" s="4" t="s">
        <v>426</v>
      </c>
      <c r="B5" s="5" t="n">
        <v>3100</v>
      </c>
    </row>
    <row r="6" spans="1:3">
      <c r="A6" s="4" t="s">
        <v>221</v>
      </c>
      <c r="B6" s="5" t="n">
        <v>3105</v>
      </c>
      <c r="C6" s="6" t="n">
        <v>378</v>
      </c>
    </row>
    <row r="7" spans="1:3">
      <c r="A7" s="4" t="s">
        <v>427</v>
      </c>
      <c r="B7" s="5" t="n">
        <v>900</v>
      </c>
    </row>
    <row r="8" spans="1:3">
      <c r="A8" s="4" t="s">
        <v>428</v>
      </c>
      <c r="B8" s="5" t="n">
        <v>1100</v>
      </c>
    </row>
    <row r="9" spans="1:3">
      <c r="A9" s="4" t="s">
        <v>429</v>
      </c>
      <c r="B9" s="5" t="n">
        <v>2100</v>
      </c>
    </row>
    <row r="10" spans="1:3">
      <c r="A10" s="4" t="s">
        <v>430</v>
      </c>
    </row>
    <row r="11" spans="1:3">
      <c r="A11" s="3" t="s">
        <v>384</v>
      </c>
    </row>
    <row r="12" spans="1:3">
      <c r="A12" s="4" t="s">
        <v>221</v>
      </c>
      <c r="B12" s="6" t="n">
        <v>2200</v>
      </c>
    </row>
    <row r="13" spans="1:3">
      <c r="A13" s="4" t="s">
        <v>431</v>
      </c>
    </row>
    <row r="14" spans="1:3">
      <c r="A14" s="3" t="s">
        <v>384</v>
      </c>
    </row>
    <row r="15" spans="1:3">
      <c r="A15" s="4" t="s">
        <v>432</v>
      </c>
      <c r="B15" s="5" t="n">
        <v>1</v>
      </c>
    </row>
    <row r="16" spans="1:3">
      <c r="A16" s="4" t="s">
        <v>433</v>
      </c>
    </row>
    <row r="17" spans="1:3">
      <c r="A17" s="3" t="s">
        <v>384</v>
      </c>
    </row>
    <row r="18" spans="1:3">
      <c r="A18" s="4" t="s">
        <v>434</v>
      </c>
      <c r="B18" s="5" t="n">
        <v>2</v>
      </c>
    </row>
    <row r="19" spans="1:3">
      <c r="A19" s="4" t="s">
        <v>435</v>
      </c>
    </row>
    <row r="20" spans="1:3">
      <c r="A20" s="3" t="s">
        <v>384</v>
      </c>
    </row>
    <row r="21" spans="1:3">
      <c r="A21" s="4" t="s">
        <v>434</v>
      </c>
      <c r="B21" s="5" t="n">
        <v>2</v>
      </c>
    </row>
    <row r="22" spans="1:3">
      <c r="A22" s="4" t="s">
        <v>436</v>
      </c>
    </row>
    <row r="23" spans="1:3">
      <c r="A23" s="3" t="s">
        <v>384</v>
      </c>
    </row>
    <row r="24" spans="1:3">
      <c r="A24" s="4" t="s">
        <v>434</v>
      </c>
      <c r="B24"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s>
  <sheetData>
    <row r="1" spans="1:5">
      <c r="A1" s="1" t="s">
        <v>437</v>
      </c>
      <c r="B1" s="2" t="s">
        <v>438</v>
      </c>
      <c r="C1" s="2" t="s">
        <v>439</v>
      </c>
      <c r="D1" s="2" t="s">
        <v>399</v>
      </c>
      <c r="E1" s="2" t="s">
        <v>440</v>
      </c>
    </row>
    <row r="2" spans="1:5">
      <c r="A2" s="3" t="s">
        <v>441</v>
      </c>
    </row>
    <row r="3" spans="1:5">
      <c r="A3" s="4" t="s">
        <v>442</v>
      </c>
      <c r="D3" s="6" t="n">
        <v>66</v>
      </c>
      <c r="E3" s="6" t="n">
        <v>74</v>
      </c>
    </row>
    <row r="4" spans="1:5">
      <c r="A4" s="4" t="s">
        <v>443</v>
      </c>
    </row>
    <row r="5" spans="1:5">
      <c r="A5" s="3" t="s">
        <v>441</v>
      </c>
    </row>
    <row r="6" spans="1:5">
      <c r="A6" s="4" t="s">
        <v>444</v>
      </c>
      <c r="B6" s="4" t="s">
        <v>445</v>
      </c>
    </row>
    <row r="7" spans="1:5">
      <c r="A7" s="4" t="s">
        <v>446</v>
      </c>
      <c r="B7" s="4" t="s">
        <v>447</v>
      </c>
    </row>
    <row r="8" spans="1:5">
      <c r="A8" s="4" t="s">
        <v>448</v>
      </c>
      <c r="B8" s="6" t="n">
        <v>13000</v>
      </c>
      <c r="D8" s="5" t="n">
        <v>13000</v>
      </c>
    </row>
    <row r="9" spans="1:5">
      <c r="A9" s="4" t="s">
        <v>449</v>
      </c>
      <c r="D9" s="5" t="n">
        <v>1000</v>
      </c>
    </row>
    <row r="10" spans="1:5">
      <c r="A10" s="4" t="s">
        <v>450</v>
      </c>
    </row>
    <row r="11" spans="1:5">
      <c r="A11" s="3" t="s">
        <v>441</v>
      </c>
    </row>
    <row r="12" spans="1:5">
      <c r="A12" s="4" t="s">
        <v>451</v>
      </c>
      <c r="C12" s="6" t="n">
        <v>3700</v>
      </c>
    </row>
    <row r="13" spans="1:5">
      <c r="A13" s="4" t="s">
        <v>452</v>
      </c>
    </row>
    <row r="14" spans="1:5">
      <c r="A14" s="3" t="s">
        <v>441</v>
      </c>
    </row>
    <row r="15" spans="1:5">
      <c r="A15" s="4" t="s">
        <v>453</v>
      </c>
      <c r="B15" s="5" t="n">
        <v>2</v>
      </c>
    </row>
    <row r="16" spans="1:5">
      <c r="A16" s="4" t="s">
        <v>454</v>
      </c>
    </row>
    <row r="17" spans="1:5">
      <c r="A17" s="3" t="s">
        <v>441</v>
      </c>
    </row>
    <row r="18" spans="1:5">
      <c r="A18" s="4" t="s">
        <v>442</v>
      </c>
      <c r="D18" s="6" t="n">
        <v>5600</v>
      </c>
    </row>
    <row r="19" spans="1:5">
      <c r="A19" s="4" t="s">
        <v>455</v>
      </c>
    </row>
    <row r="20" spans="1:5">
      <c r="A20" s="3" t="s">
        <v>441</v>
      </c>
    </row>
    <row r="21" spans="1:5">
      <c r="A21" s="4" t="s">
        <v>373</v>
      </c>
      <c r="D21" s="4" t="s">
        <v>169</v>
      </c>
    </row>
    <row r="22" spans="1:5">
      <c r="A22" s="4" t="s">
        <v>456</v>
      </c>
    </row>
    <row r="23" spans="1:5">
      <c r="A23" s="3" t="s">
        <v>441</v>
      </c>
    </row>
    <row r="24" spans="1:5">
      <c r="A24" s="4" t="s">
        <v>373</v>
      </c>
      <c r="D24" s="4" t="s">
        <v>169</v>
      </c>
    </row>
    <row r="25" spans="1:5">
      <c r="A25" s="4" t="s">
        <v>457</v>
      </c>
    </row>
    <row r="26" spans="1:5">
      <c r="A26" s="3" t="s">
        <v>441</v>
      </c>
    </row>
    <row r="27" spans="1:5">
      <c r="A27" s="4" t="s">
        <v>373</v>
      </c>
      <c r="B27" s="4" t="s">
        <v>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1</v>
      </c>
    </row>
    <row r="2" spans="1:3">
      <c r="A2" s="3" t="s">
        <v>459</v>
      </c>
    </row>
    <row r="3" spans="1:3">
      <c r="A3" s="4" t="s">
        <v>460</v>
      </c>
      <c r="B3" s="6" t="n">
        <v>423943</v>
      </c>
      <c r="C3" s="6" t="n">
        <v>429823</v>
      </c>
    </row>
    <row r="4" spans="1:3">
      <c r="A4" s="4" t="s">
        <v>461</v>
      </c>
      <c r="B4" s="5" t="n">
        <v>-37084</v>
      </c>
      <c r="C4" s="5" t="n">
        <v>-17802</v>
      </c>
    </row>
    <row r="5" spans="1:3">
      <c r="A5" s="4" t="s">
        <v>462</v>
      </c>
      <c r="B5" s="5" t="n">
        <v>-24865</v>
      </c>
      <c r="C5" s="5" t="n">
        <v>-26343</v>
      </c>
    </row>
    <row r="6" spans="1:3">
      <c r="A6" s="4" t="s">
        <v>463</v>
      </c>
      <c r="B6" s="5" t="n">
        <v>-5265</v>
      </c>
      <c r="C6" s="5" t="n">
        <v>-5427</v>
      </c>
    </row>
    <row r="7" spans="1:3">
      <c r="A7" s="4" t="s">
        <v>464</v>
      </c>
      <c r="B7" s="5" t="n">
        <v>356729</v>
      </c>
      <c r="C7" s="5" t="n">
        <v>380251</v>
      </c>
    </row>
    <row r="8" spans="1:3">
      <c r="A8" s="4" t="s">
        <v>465</v>
      </c>
    </row>
    <row r="9" spans="1:3">
      <c r="A9" s="3" t="s">
        <v>459</v>
      </c>
    </row>
    <row r="10" spans="1:3">
      <c r="A10" s="4" t="s">
        <v>460</v>
      </c>
      <c r="B10" s="5" t="n">
        <v>277175</v>
      </c>
      <c r="C10" s="5" t="n">
        <v>282244</v>
      </c>
    </row>
    <row r="11" spans="1:3">
      <c r="A11" s="4" t="s">
        <v>466</v>
      </c>
    </row>
    <row r="12" spans="1:3">
      <c r="A12" s="3" t="s">
        <v>459</v>
      </c>
    </row>
    <row r="13" spans="1:3">
      <c r="A13" s="4" t="s">
        <v>460</v>
      </c>
      <c r="B13" s="5" t="n">
        <v>125000</v>
      </c>
      <c r="C13" s="5" t="n">
        <v>125000</v>
      </c>
    </row>
    <row r="14" spans="1:3">
      <c r="A14" s="4" t="s">
        <v>467</v>
      </c>
    </row>
    <row r="15" spans="1:3">
      <c r="A15" s="3" t="s">
        <v>459</v>
      </c>
    </row>
    <row r="16" spans="1:3">
      <c r="A16" s="4" t="s">
        <v>460</v>
      </c>
      <c r="B16" s="5" t="n">
        <v>110500</v>
      </c>
      <c r="C16" s="5" t="n">
        <v>113750</v>
      </c>
    </row>
    <row r="17" spans="1:3">
      <c r="A17" s="4" t="s">
        <v>468</v>
      </c>
    </row>
    <row r="18" spans="1:3">
      <c r="A18" s="3" t="s">
        <v>459</v>
      </c>
    </row>
    <row r="19" spans="1:3">
      <c r="A19" s="4" t="s">
        <v>460</v>
      </c>
      <c r="B19" s="5" t="n">
        <v>22891</v>
      </c>
      <c r="C19" s="5" t="n">
        <v>24128</v>
      </c>
    </row>
    <row r="20" spans="1:3">
      <c r="A20" s="4" t="s">
        <v>469</v>
      </c>
    </row>
    <row r="21" spans="1:3">
      <c r="A21" s="3" t="s">
        <v>459</v>
      </c>
    </row>
    <row r="22" spans="1:3">
      <c r="A22" s="4" t="s">
        <v>460</v>
      </c>
      <c r="B22" s="5" t="n">
        <v>10440</v>
      </c>
      <c r="C22" s="5" t="n">
        <v>10534</v>
      </c>
    </row>
    <row r="23" spans="1:3">
      <c r="A23" s="4" t="s">
        <v>470</v>
      </c>
    </row>
    <row r="24" spans="1:3">
      <c r="A24" s="3" t="s">
        <v>459</v>
      </c>
    </row>
    <row r="25" spans="1:3">
      <c r="A25" s="4" t="s">
        <v>460</v>
      </c>
      <c r="B25" s="5" t="n">
        <v>5500</v>
      </c>
      <c r="C25" s="5" t="n">
        <v>5500</v>
      </c>
    </row>
    <row r="26" spans="1:3">
      <c r="A26" s="4" t="s">
        <v>471</v>
      </c>
    </row>
    <row r="27" spans="1:3">
      <c r="A27" s="3" t="s">
        <v>459</v>
      </c>
    </row>
    <row r="28" spans="1:3">
      <c r="A28" s="4" t="s">
        <v>460</v>
      </c>
      <c r="B28" s="5" t="n">
        <v>2844</v>
      </c>
      <c r="C28" s="5" t="n">
        <v>3332</v>
      </c>
    </row>
    <row r="29" spans="1:3">
      <c r="A29" s="4" t="s">
        <v>472</v>
      </c>
    </row>
    <row r="30" spans="1:3">
      <c r="A30" s="3" t="s">
        <v>459</v>
      </c>
    </row>
    <row r="31" spans="1:3">
      <c r="A31" s="4" t="s">
        <v>460</v>
      </c>
      <c r="B31" s="5" t="n">
        <v>146768</v>
      </c>
      <c r="C31" s="5" t="n">
        <v>147579</v>
      </c>
    </row>
    <row r="32" spans="1:3">
      <c r="A32" s="4" t="s">
        <v>473</v>
      </c>
    </row>
    <row r="33" spans="1:3">
      <c r="A33" s="3" t="s">
        <v>459</v>
      </c>
    </row>
    <row r="34" spans="1:3">
      <c r="A34" s="4" t="s">
        <v>460</v>
      </c>
      <c r="B34" s="5" t="n">
        <v>5500</v>
      </c>
      <c r="C34" s="5" t="n">
        <v>5500</v>
      </c>
    </row>
    <row r="35" spans="1:3">
      <c r="A35" s="4" t="s">
        <v>474</v>
      </c>
    </row>
    <row r="36" spans="1:3">
      <c r="A36" s="3" t="s">
        <v>459</v>
      </c>
    </row>
    <row r="37" spans="1:3">
      <c r="A37" s="4" t="s">
        <v>460</v>
      </c>
      <c r="B37" s="5" t="n">
        <v>102349</v>
      </c>
      <c r="C37" s="5" t="n">
        <v>102349</v>
      </c>
    </row>
    <row r="38" spans="1:3">
      <c r="A38" s="4" t="s">
        <v>475</v>
      </c>
    </row>
    <row r="39" spans="1:3">
      <c r="A39" s="3" t="s">
        <v>459</v>
      </c>
    </row>
    <row r="40" spans="1:3">
      <c r="A40" s="4" t="s">
        <v>460</v>
      </c>
      <c r="B40" s="5" t="n">
        <v>15000</v>
      </c>
      <c r="C40" s="5" t="n">
        <v>15000</v>
      </c>
    </row>
    <row r="41" spans="1:3">
      <c r="A41" s="4" t="s">
        <v>476</v>
      </c>
    </row>
    <row r="42" spans="1:3">
      <c r="A42" s="3" t="s">
        <v>459</v>
      </c>
    </row>
    <row r="43" spans="1:3">
      <c r="A43" s="4" t="s">
        <v>460</v>
      </c>
      <c r="B43" s="6" t="n">
        <v>23919</v>
      </c>
      <c r="C43" s="6" t="n">
        <v>24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0"/>
  </cols>
  <sheetData>
    <row r="1" spans="1:7">
      <c r="A1" s="1" t="s">
        <v>477</v>
      </c>
      <c r="B1" s="2" t="s">
        <v>478</v>
      </c>
      <c r="C1" s="2" t="s">
        <v>479</v>
      </c>
      <c r="D1" s="2" t="s">
        <v>399</v>
      </c>
      <c r="E1" s="2" t="s">
        <v>424</v>
      </c>
      <c r="F1" s="2" t="s">
        <v>480</v>
      </c>
      <c r="G1" s="2" t="s">
        <v>481</v>
      </c>
    </row>
    <row r="2" spans="1:7">
      <c r="A2" s="3" t="s">
        <v>459</v>
      </c>
    </row>
    <row r="3" spans="1:7">
      <c r="A3" s="4" t="s">
        <v>482</v>
      </c>
      <c r="D3" s="4" t="s">
        <v>483</v>
      </c>
    </row>
    <row r="4" spans="1:7">
      <c r="A4" s="4" t="s">
        <v>484</v>
      </c>
      <c r="D4" s="6" t="n">
        <v>5222</v>
      </c>
      <c r="E4" s="6" t="n">
        <v>4361</v>
      </c>
    </row>
    <row r="5" spans="1:7">
      <c r="A5" s="4" t="s">
        <v>485</v>
      </c>
    </row>
    <row r="6" spans="1:7">
      <c r="A6" s="3" t="s">
        <v>459</v>
      </c>
    </row>
    <row r="7" spans="1:7">
      <c r="A7" s="4" t="s">
        <v>486</v>
      </c>
      <c r="D7" s="6" t="n">
        <v>400</v>
      </c>
    </row>
    <row r="8" spans="1:7">
      <c r="A8" s="4" t="s">
        <v>487</v>
      </c>
    </row>
    <row r="9" spans="1:7">
      <c r="A9" s="3" t="s">
        <v>459</v>
      </c>
    </row>
    <row r="10" spans="1:7">
      <c r="A10" s="4" t="s">
        <v>488</v>
      </c>
      <c r="C10" s="4" t="s">
        <v>489</v>
      </c>
    </row>
    <row r="11" spans="1:7">
      <c r="A11" s="4" t="s">
        <v>484</v>
      </c>
      <c r="C11" s="6" t="n">
        <v>800</v>
      </c>
    </row>
    <row r="12" spans="1:7">
      <c r="A12" s="4" t="s">
        <v>490</v>
      </c>
      <c r="C12" s="4" t="s">
        <v>491</v>
      </c>
    </row>
    <row r="13" spans="1:7">
      <c r="A13" s="4" t="s">
        <v>492</v>
      </c>
    </row>
    <row r="14" spans="1:7">
      <c r="A14" s="3" t="s">
        <v>459</v>
      </c>
    </row>
    <row r="15" spans="1:7">
      <c r="A15" s="4" t="s">
        <v>482</v>
      </c>
      <c r="D15" s="4" t="s">
        <v>493</v>
      </c>
    </row>
    <row r="16" spans="1:7">
      <c r="A16" s="4" t="s">
        <v>494</v>
      </c>
    </row>
    <row r="17" spans="1:7">
      <c r="A17" s="3" t="s">
        <v>459</v>
      </c>
    </row>
    <row r="18" spans="1:7">
      <c r="A18" s="4" t="s">
        <v>495</v>
      </c>
      <c r="F18" s="6" t="n">
        <v>131100</v>
      </c>
    </row>
    <row r="19" spans="1:7">
      <c r="A19" s="4" t="s">
        <v>496</v>
      </c>
    </row>
    <row r="20" spans="1:7">
      <c r="A20" s="3" t="s">
        <v>459</v>
      </c>
    </row>
    <row r="21" spans="1:7">
      <c r="A21" s="4" t="s">
        <v>497</v>
      </c>
      <c r="G21" s="8" t="n">
        <v>25</v>
      </c>
    </row>
    <row r="22" spans="1:7">
      <c r="A22" s="4" t="s">
        <v>498</v>
      </c>
      <c r="B22" s="4" t="s">
        <v>499</v>
      </c>
    </row>
    <row r="23" spans="1:7">
      <c r="A23" s="4" t="s">
        <v>500</v>
      </c>
      <c r="B23" s="4" t="s">
        <v>501</v>
      </c>
    </row>
    <row r="24" spans="1:7">
      <c r="A24" s="4" t="s">
        <v>502</v>
      </c>
      <c r="B24" s="9" t="n">
        <v>0.1</v>
      </c>
    </row>
    <row r="25" spans="1:7">
      <c r="A25" s="4" t="s">
        <v>503</v>
      </c>
      <c r="D25" s="6" t="n">
        <v>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0"/>
  </cols>
  <sheetData>
    <row r="1" spans="1:2">
      <c r="A1" s="1" t="s">
        <v>504</v>
      </c>
      <c r="B1" s="2" t="s">
        <v>1</v>
      </c>
    </row>
    <row r="2" spans="1:2">
      <c r="B2" s="2" t="s">
        <v>505</v>
      </c>
    </row>
    <row r="3" spans="1:2">
      <c r="A3" s="4" t="s">
        <v>433</v>
      </c>
    </row>
    <row r="4" spans="1:2">
      <c r="A4" s="3" t="s">
        <v>506</v>
      </c>
    </row>
    <row r="5" spans="1:2">
      <c r="A5" s="4" t="s">
        <v>507</v>
      </c>
      <c r="B5" s="5" t="n">
        <v>2</v>
      </c>
    </row>
    <row r="6" spans="1:2">
      <c r="A6" s="4" t="s">
        <v>508</v>
      </c>
    </row>
    <row r="7" spans="1:2">
      <c r="A7" s="3" t="s">
        <v>506</v>
      </c>
    </row>
    <row r="8" spans="1:2">
      <c r="A8" s="4" t="s">
        <v>507</v>
      </c>
      <c r="B8" s="5" t="n">
        <v>2</v>
      </c>
    </row>
    <row r="9" spans="1:2">
      <c r="A9" s="4" t="s">
        <v>435</v>
      </c>
    </row>
    <row r="10" spans="1:2">
      <c r="A10" s="3" t="s">
        <v>506</v>
      </c>
    </row>
    <row r="11" spans="1:2">
      <c r="A11" s="4" t="s">
        <v>507</v>
      </c>
      <c r="B11" s="5" t="n">
        <v>1</v>
      </c>
    </row>
    <row r="12" spans="1:2">
      <c r="A12" s="4" t="s">
        <v>509</v>
      </c>
    </row>
    <row r="13" spans="1:2">
      <c r="A13" s="3" t="s">
        <v>506</v>
      </c>
    </row>
    <row r="14" spans="1:2">
      <c r="A14" s="4" t="s">
        <v>510</v>
      </c>
      <c r="B14" s="4" t="s">
        <v>511</v>
      </c>
    </row>
    <row r="15" spans="1:2">
      <c r="A15" s="4" t="s">
        <v>512</v>
      </c>
    </row>
    <row r="16" spans="1:2">
      <c r="A16" s="3" t="s">
        <v>506</v>
      </c>
    </row>
    <row r="17" spans="1:2">
      <c r="A17" s="4" t="s">
        <v>510</v>
      </c>
      <c r="B17" s="4" t="s">
        <v>513</v>
      </c>
    </row>
    <row r="18" spans="1:2">
      <c r="A18" s="4" t="s">
        <v>514</v>
      </c>
    </row>
    <row r="19" spans="1:2">
      <c r="A19" s="3" t="s">
        <v>506</v>
      </c>
    </row>
    <row r="20" spans="1:2">
      <c r="A20" s="4" t="s">
        <v>510</v>
      </c>
      <c r="B20" s="4" t="s">
        <v>515</v>
      </c>
    </row>
    <row r="21" spans="1:2">
      <c r="A21" s="4" t="s">
        <v>516</v>
      </c>
    </row>
    <row r="22" spans="1:2">
      <c r="A22" s="3" t="s">
        <v>506</v>
      </c>
    </row>
    <row r="23" spans="1:2">
      <c r="A23" s="4" t="s">
        <v>510</v>
      </c>
      <c r="B23"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1</v>
      </c>
    </row>
    <row r="2" spans="1:3">
      <c r="A2" s="3" t="s">
        <v>254</v>
      </c>
    </row>
    <row r="3" spans="1:3">
      <c r="A3" s="4" t="s">
        <v>519</v>
      </c>
      <c r="B3" s="6" t="n">
        <v>11489</v>
      </c>
    </row>
    <row r="4" spans="1:3">
      <c r="A4" s="4" t="s">
        <v>520</v>
      </c>
      <c r="B4" s="5" t="n">
        <v>7127</v>
      </c>
    </row>
    <row r="5" spans="1:3">
      <c r="A5" s="4" t="s">
        <v>521</v>
      </c>
      <c r="B5" s="5" t="n">
        <v>669</v>
      </c>
    </row>
    <row r="6" spans="1:3">
      <c r="A6" s="4" t="s">
        <v>522</v>
      </c>
      <c r="B6" s="5" t="n">
        <v>622</v>
      </c>
    </row>
    <row r="7" spans="1:3">
      <c r="A7" s="4" t="s">
        <v>523</v>
      </c>
      <c r="B7" s="5" t="n">
        <v>697</v>
      </c>
    </row>
    <row r="8" spans="1:3">
      <c r="A8" s="4" t="s">
        <v>524</v>
      </c>
      <c r="B8" s="5" t="n">
        <v>4439</v>
      </c>
    </row>
    <row r="9" spans="1:3">
      <c r="A9" s="4" t="s">
        <v>525</v>
      </c>
      <c r="B9" s="5" t="n">
        <v>25043</v>
      </c>
    </row>
    <row r="10" spans="1:3">
      <c r="A10" s="4" t="s">
        <v>526</v>
      </c>
      <c r="B10" s="5" t="n">
        <v>-3825</v>
      </c>
    </row>
    <row r="11" spans="1:3">
      <c r="A11" s="4" t="s">
        <v>527</v>
      </c>
      <c r="B11" s="5" t="n">
        <v>21218</v>
      </c>
    </row>
    <row r="12" spans="1:3">
      <c r="A12" s="4" t="s">
        <v>528</v>
      </c>
      <c r="B12" s="5" t="n">
        <v>13359</v>
      </c>
      <c r="C12" s="6" t="n">
        <v>15099</v>
      </c>
    </row>
    <row r="13" spans="1:3">
      <c r="A13" s="4" t="s">
        <v>529</v>
      </c>
      <c r="B13" s="6" t="n">
        <v>7859</v>
      </c>
      <c r="C13" s="6" t="n">
        <v>9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23</v>
      </c>
    </row>
    <row r="3" spans="1:3">
      <c r="A3" s="4" t="s">
        <v>146</v>
      </c>
      <c r="B3" s="6" t="n">
        <v>-19992</v>
      </c>
      <c r="C3" s="6" t="n">
        <v>-28273</v>
      </c>
    </row>
    <row r="4" spans="1:3">
      <c r="A4" s="3" t="s">
        <v>155</v>
      </c>
    </row>
    <row r="5" spans="1:3">
      <c r="A5" s="4" t="s">
        <v>156</v>
      </c>
      <c r="B5" s="5" t="n">
        <v>-2528</v>
      </c>
      <c r="C5" s="5" t="n">
        <v>875</v>
      </c>
    </row>
    <row r="6" spans="1:3">
      <c r="A6" s="4" t="s">
        <v>157</v>
      </c>
      <c r="B6" s="5" t="n">
        <v>-2038</v>
      </c>
      <c r="C6" s="5" t="n">
        <v>-710</v>
      </c>
    </row>
    <row r="7" spans="1:3">
      <c r="A7" s="4" t="s">
        <v>158</v>
      </c>
      <c r="B7" s="5" t="n">
        <v>-4519</v>
      </c>
      <c r="C7" s="5" t="n">
        <v>-24</v>
      </c>
    </row>
    <row r="8" spans="1:3">
      <c r="A8" s="4" t="s">
        <v>159</v>
      </c>
      <c r="B8" s="5" t="n">
        <v>-4519</v>
      </c>
      <c r="C8" s="5" t="n">
        <v>-24</v>
      </c>
    </row>
    <row r="9" spans="1:3">
      <c r="A9" s="4" t="s">
        <v>160</v>
      </c>
      <c r="B9" s="5" t="n">
        <v>-24511</v>
      </c>
      <c r="C9" s="5" t="n">
        <v>-28297</v>
      </c>
    </row>
    <row r="10" spans="1:3">
      <c r="A10" s="4" t="s">
        <v>161</v>
      </c>
      <c r="B10" s="5" t="n">
        <v>-4047</v>
      </c>
      <c r="C10" s="5" t="n">
        <v>-2724</v>
      </c>
    </row>
    <row r="11" spans="1:3">
      <c r="A11" s="4" t="s">
        <v>162</v>
      </c>
      <c r="B11" s="5" t="n">
        <v>-20464</v>
      </c>
      <c r="C11" s="5" t="n">
        <v>-25573</v>
      </c>
    </row>
    <row r="12" spans="1:3">
      <c r="A12" s="4" t="s">
        <v>163</v>
      </c>
    </row>
    <row r="13" spans="1:3">
      <c r="A13" s="3" t="s">
        <v>155</v>
      </c>
    </row>
    <row r="14" spans="1:3">
      <c r="A14" s="4" t="s">
        <v>164</v>
      </c>
      <c r="B14" s="5" t="n">
        <v>196</v>
      </c>
      <c r="C14" s="5" t="n">
        <v>71</v>
      </c>
    </row>
    <row r="15" spans="1:3">
      <c r="A15" s="4" t="s">
        <v>165</v>
      </c>
    </row>
    <row r="16" spans="1:3">
      <c r="A16" s="3" t="s">
        <v>155</v>
      </c>
    </row>
    <row r="17" spans="1:3">
      <c r="A17" s="4" t="s">
        <v>164</v>
      </c>
      <c r="B17" s="6" t="n">
        <v>-149</v>
      </c>
      <c r="C17" s="6" t="n">
        <v>-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23</v>
      </c>
    </row>
    <row r="3" spans="1:3">
      <c r="A3" s="3" t="s">
        <v>254</v>
      </c>
    </row>
    <row r="4" spans="1:3">
      <c r="A4" s="4" t="s">
        <v>531</v>
      </c>
      <c r="B4" s="6" t="n">
        <v>3275</v>
      </c>
      <c r="C4" s="6" t="n">
        <v>3612</v>
      </c>
    </row>
    <row r="5" spans="1:3">
      <c r="A5" s="4" t="s">
        <v>532</v>
      </c>
      <c r="B5" s="5" t="n">
        <v>132</v>
      </c>
      <c r="C5" s="5" t="n">
        <v>525</v>
      </c>
    </row>
    <row r="6" spans="1:3">
      <c r="A6" s="4" t="s">
        <v>533</v>
      </c>
      <c r="B6" s="6" t="n">
        <v>3407</v>
      </c>
      <c r="C6" s="6" t="n">
        <v>4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34</v>
      </c>
      <c r="B1" s="2" t="s">
        <v>1</v>
      </c>
    </row>
    <row r="2" spans="1:2">
      <c r="B2" s="2" t="s">
        <v>399</v>
      </c>
    </row>
    <row r="3" spans="1:2">
      <c r="A3" s="3" t="s">
        <v>254</v>
      </c>
    </row>
    <row r="4" spans="1:2">
      <c r="A4" s="4" t="s">
        <v>535</v>
      </c>
      <c r="B4" s="6" t="n">
        <v>3838</v>
      </c>
    </row>
    <row r="5" spans="1:2">
      <c r="A5" s="4" t="s">
        <v>536</v>
      </c>
      <c r="B5" s="6" t="n">
        <v>9</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5"/>
  </cols>
  <sheetData>
    <row r="1" spans="1:2">
      <c r="A1" s="1" t="s">
        <v>541</v>
      </c>
      <c r="B1" s="2" t="s">
        <v>1</v>
      </c>
    </row>
    <row r="2" spans="1:2">
      <c r="B2" s="2" t="s">
        <v>2</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67</v>
      </c>
      <c r="B8" s="4" t="s">
        <v>551</v>
      </c>
    </row>
    <row r="9" spans="1:2">
      <c r="A9" s="4" t="s">
        <v>362</v>
      </c>
      <c r="B9"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552</v>
      </c>
      <c r="B1" s="2" t="s">
        <v>1</v>
      </c>
    </row>
    <row r="2" spans="1:2">
      <c r="B2" s="2" t="s">
        <v>2</v>
      </c>
    </row>
    <row r="3" spans="1:2">
      <c r="A3" s="4" t="s">
        <v>553</v>
      </c>
    </row>
    <row r="4" spans="1:2">
      <c r="A4" s="3" t="s">
        <v>554</v>
      </c>
    </row>
    <row r="5" spans="1:2">
      <c r="A5" s="4" t="s">
        <v>555</v>
      </c>
      <c r="B5"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1</v>
      </c>
    </row>
    <row r="2" spans="1:3">
      <c r="A2" s="4" t="s">
        <v>558</v>
      </c>
    </row>
    <row r="3" spans="1:3">
      <c r="A3" s="3" t="s">
        <v>559</v>
      </c>
    </row>
    <row r="4" spans="1:3">
      <c r="A4" s="4" t="s">
        <v>560</v>
      </c>
      <c r="B4" s="6" t="n">
        <v>4893</v>
      </c>
      <c r="C4" s="6" t="n">
        <v>3009</v>
      </c>
    </row>
    <row r="5" spans="1:3">
      <c r="A5" s="4" t="s">
        <v>561</v>
      </c>
    </row>
    <row r="6" spans="1:3">
      <c r="A6" s="3" t="s">
        <v>559</v>
      </c>
    </row>
    <row r="7" spans="1:3">
      <c r="A7" s="4" t="s">
        <v>560</v>
      </c>
      <c r="B7" s="5" t="n">
        <v>4893</v>
      </c>
      <c r="C7" s="5" t="n">
        <v>3009</v>
      </c>
    </row>
    <row r="8" spans="1:3">
      <c r="A8" s="4" t="s">
        <v>562</v>
      </c>
    </row>
    <row r="9" spans="1:3">
      <c r="A9" s="3" t="s">
        <v>559</v>
      </c>
    </row>
    <row r="10" spans="1:3">
      <c r="A10" s="4" t="s">
        <v>560</v>
      </c>
      <c r="B10" s="5" t="n">
        <v>4984</v>
      </c>
      <c r="C10" s="5" t="n">
        <v>8214</v>
      </c>
    </row>
    <row r="11" spans="1:3">
      <c r="A11" s="4" t="s">
        <v>563</v>
      </c>
      <c r="B11" s="6" t="n">
        <v>91</v>
      </c>
      <c r="C11" s="6" t="n">
        <v>5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64</v>
      </c>
      <c r="B1" s="2" t="s">
        <v>399</v>
      </c>
      <c r="C1" s="2" t="s">
        <v>565</v>
      </c>
      <c r="D1" s="2" t="s">
        <v>123</v>
      </c>
    </row>
    <row r="2" spans="1:4">
      <c r="A2" s="4" t="s">
        <v>372</v>
      </c>
    </row>
    <row r="3" spans="1:4">
      <c r="A3" s="3" t="s">
        <v>559</v>
      </c>
    </row>
    <row r="4" spans="1:4">
      <c r="A4" s="4" t="s">
        <v>373</v>
      </c>
      <c r="B4" s="4" t="s">
        <v>374</v>
      </c>
      <c r="C4" s="4" t="s">
        <v>374</v>
      </c>
    </row>
    <row r="5" spans="1:4">
      <c r="A5" s="4" t="s">
        <v>376</v>
      </c>
    </row>
    <row r="6" spans="1:4">
      <c r="A6" s="3" t="s">
        <v>559</v>
      </c>
    </row>
    <row r="7" spans="1:4">
      <c r="A7" s="4" t="s">
        <v>373</v>
      </c>
      <c r="B7" s="4" t="s">
        <v>169</v>
      </c>
      <c r="C7" s="4" t="s">
        <v>169</v>
      </c>
      <c r="D7" s="4" t="s">
        <v>169</v>
      </c>
    </row>
    <row r="8" spans="1:4">
      <c r="A8" s="4" t="s">
        <v>566</v>
      </c>
    </row>
    <row r="9" spans="1:4">
      <c r="A9" s="3" t="s">
        <v>559</v>
      </c>
    </row>
    <row r="10" spans="1:4">
      <c r="A10" s="4" t="s">
        <v>373</v>
      </c>
      <c r="B10" s="4" t="s">
        <v>169</v>
      </c>
      <c r="C10" s="4" t="s">
        <v>169</v>
      </c>
    </row>
    <row r="11" spans="1:4">
      <c r="A11" s="4" t="s">
        <v>567</v>
      </c>
    </row>
    <row r="12" spans="1:4">
      <c r="A12" s="3" t="s">
        <v>559</v>
      </c>
    </row>
    <row r="13" spans="1:4">
      <c r="A13" s="4" t="s">
        <v>568</v>
      </c>
      <c r="B13" s="5" t="n">
        <v>2</v>
      </c>
      <c r="C13" s="5" t="n">
        <v>2</v>
      </c>
    </row>
    <row r="14" spans="1:4">
      <c r="A14" s="4" t="s">
        <v>569</v>
      </c>
      <c r="B14" s="6" t="n">
        <v>22</v>
      </c>
    </row>
    <row r="15" spans="1:4">
      <c r="A15" s="4" t="s">
        <v>570</v>
      </c>
    </row>
    <row r="16" spans="1:4">
      <c r="A16" s="3" t="s">
        <v>559</v>
      </c>
    </row>
    <row r="17" spans="1:4">
      <c r="A17" s="4" t="s">
        <v>571</v>
      </c>
      <c r="B17" s="4" t="s">
        <v>572</v>
      </c>
      <c r="C17" s="4" t="s">
        <v>572</v>
      </c>
    </row>
    <row r="18" spans="1:4">
      <c r="A18" s="4" t="s">
        <v>573</v>
      </c>
    </row>
    <row r="19" spans="1:4">
      <c r="A19" s="3" t="s">
        <v>559</v>
      </c>
    </row>
    <row r="20" spans="1:4">
      <c r="A20" s="4" t="s">
        <v>571</v>
      </c>
      <c r="B20" s="4" t="s">
        <v>574</v>
      </c>
      <c r="C20" s="4" t="s">
        <v>574</v>
      </c>
    </row>
    <row r="21" spans="1:4">
      <c r="A21" s="4" t="s">
        <v>575</v>
      </c>
    </row>
    <row r="22" spans="1:4">
      <c r="A22" s="3" t="s">
        <v>559</v>
      </c>
    </row>
    <row r="23" spans="1:4">
      <c r="A23" s="4" t="s">
        <v>568</v>
      </c>
      <c r="B23" s="5" t="n">
        <v>2</v>
      </c>
      <c r="C23" s="5" t="n">
        <v>2</v>
      </c>
    </row>
    <row r="24" spans="1:4">
      <c r="A24" s="4" t="s">
        <v>571</v>
      </c>
      <c r="B24" s="4" t="s">
        <v>576</v>
      </c>
      <c r="C24" s="4" t="s">
        <v>576</v>
      </c>
    </row>
    <row r="25" spans="1:4">
      <c r="A25" s="4" t="s">
        <v>569</v>
      </c>
      <c r="B25" s="10" t="n">
        <v>16.5</v>
      </c>
      <c r="C25" s="8" t="n">
        <v>15</v>
      </c>
    </row>
    <row r="26" spans="1:4">
      <c r="A26" s="4" t="s">
        <v>577</v>
      </c>
    </row>
    <row r="27" spans="1:4">
      <c r="A27" s="3" t="s">
        <v>559</v>
      </c>
    </row>
    <row r="28" spans="1:4">
      <c r="A28" s="4" t="s">
        <v>571</v>
      </c>
      <c r="B28" s="4" t="s">
        <v>578</v>
      </c>
      <c r="C28" s="4" t="s">
        <v>578</v>
      </c>
    </row>
    <row r="29" spans="1:4">
      <c r="A29" s="4" t="s">
        <v>569</v>
      </c>
      <c r="B29" s="10" t="n">
        <v>5.5</v>
      </c>
    </row>
    <row r="30" spans="1:4">
      <c r="A30" s="4" t="s">
        <v>579</v>
      </c>
    </row>
    <row r="31" spans="1:4">
      <c r="A31" s="3" t="s">
        <v>559</v>
      </c>
    </row>
    <row r="32" spans="1:4">
      <c r="A32" s="4" t="s">
        <v>568</v>
      </c>
      <c r="B32" s="5" t="n">
        <v>5</v>
      </c>
      <c r="C32" s="5" t="n">
        <v>5</v>
      </c>
    </row>
    <row r="33" spans="1:4">
      <c r="A33" s="4" t="s">
        <v>569</v>
      </c>
      <c r="B33" s="10" t="n">
        <v>79.7</v>
      </c>
    </row>
    <row r="34" spans="1:4">
      <c r="A34" s="4" t="s">
        <v>373</v>
      </c>
      <c r="B34" s="4" t="s">
        <v>580</v>
      </c>
      <c r="C34" s="4" t="s">
        <v>580</v>
      </c>
    </row>
    <row r="35" spans="1:4">
      <c r="A35" s="4" t="s">
        <v>581</v>
      </c>
    </row>
    <row r="36" spans="1:4">
      <c r="A36" s="3" t="s">
        <v>559</v>
      </c>
    </row>
    <row r="37" spans="1:4">
      <c r="A37" s="4" t="s">
        <v>571</v>
      </c>
      <c r="B37" s="4" t="s">
        <v>582</v>
      </c>
      <c r="C37" s="4" t="s">
        <v>582</v>
      </c>
    </row>
    <row r="38" spans="1:4">
      <c r="A38" s="4" t="s">
        <v>583</v>
      </c>
    </row>
    <row r="39" spans="1:4">
      <c r="A39" s="3" t="s">
        <v>559</v>
      </c>
    </row>
    <row r="40" spans="1:4">
      <c r="A40" s="4" t="s">
        <v>571</v>
      </c>
      <c r="B40" s="4" t="s">
        <v>584</v>
      </c>
      <c r="C40" s="4" t="s">
        <v>584</v>
      </c>
    </row>
    <row r="41" spans="1:4">
      <c r="A41" s="4" t="s">
        <v>585</v>
      </c>
    </row>
    <row r="42" spans="1:4">
      <c r="A42" s="3" t="s">
        <v>559</v>
      </c>
    </row>
    <row r="43" spans="1:4">
      <c r="A43" s="4" t="s">
        <v>571</v>
      </c>
      <c r="B43" s="4" t="s">
        <v>586</v>
      </c>
      <c r="C43" s="4" t="s">
        <v>586</v>
      </c>
    </row>
    <row r="44" spans="1:4">
      <c r="A44" s="4" t="s">
        <v>569</v>
      </c>
      <c r="B44" s="10" t="n">
        <v>8.5</v>
      </c>
    </row>
    <row r="45" spans="1:4">
      <c r="A45" s="4" t="s">
        <v>587</v>
      </c>
    </row>
    <row r="46" spans="1:4">
      <c r="A46" s="3" t="s">
        <v>559</v>
      </c>
    </row>
    <row r="47" spans="1:4">
      <c r="A47" s="4" t="s">
        <v>571</v>
      </c>
      <c r="B47" s="4" t="s">
        <v>588</v>
      </c>
      <c r="C47" s="4" t="s">
        <v>588</v>
      </c>
    </row>
    <row r="48" spans="1:4">
      <c r="A48" s="4" t="s">
        <v>569</v>
      </c>
      <c r="B48" s="10" t="n">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590</v>
      </c>
    </row>
    <row r="2" spans="1:3">
      <c r="B2" s="2" t="s">
        <v>2</v>
      </c>
      <c r="C2" s="2" t="s">
        <v>61</v>
      </c>
    </row>
    <row r="3" spans="1:3">
      <c r="A3" s="3" t="s">
        <v>559</v>
      </c>
    </row>
    <row r="4" spans="1:3">
      <c r="A4" s="4" t="s">
        <v>591</v>
      </c>
      <c r="B4" s="6" t="n">
        <v>5114</v>
      </c>
      <c r="C4" s="6" t="n">
        <v>-925</v>
      </c>
    </row>
    <row r="5" spans="1:3">
      <c r="A5" s="4" t="s">
        <v>592</v>
      </c>
    </row>
    <row r="6" spans="1:3">
      <c r="A6" s="3" t="s">
        <v>559</v>
      </c>
    </row>
    <row r="7" spans="1:3">
      <c r="A7" s="4" t="s">
        <v>591</v>
      </c>
      <c r="B7" s="6" t="n">
        <v>5114</v>
      </c>
      <c r="C7" s="6" t="n">
        <v>-9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1</v>
      </c>
    </row>
    <row r="2" spans="1:3">
      <c r="A2" s="4" t="s">
        <v>594</v>
      </c>
    </row>
    <row r="3" spans="1:3">
      <c r="A3" s="3" t="s">
        <v>595</v>
      </c>
    </row>
    <row r="4" spans="1:3">
      <c r="A4" s="4" t="s">
        <v>596</v>
      </c>
      <c r="B4" s="6" t="n">
        <v>3745</v>
      </c>
      <c r="C4" s="6" t="n">
        <v>12893</v>
      </c>
    </row>
    <row r="5" spans="1:3">
      <c r="A5" s="4" t="s">
        <v>597</v>
      </c>
    </row>
    <row r="6" spans="1:3">
      <c r="A6" s="3" t="s">
        <v>595</v>
      </c>
    </row>
    <row r="7" spans="1:3">
      <c r="A7" s="4" t="s">
        <v>560</v>
      </c>
      <c r="B7" s="5" t="n">
        <v>4893</v>
      </c>
      <c r="C7" s="5" t="n">
        <v>3009</v>
      </c>
    </row>
    <row r="8" spans="1:3">
      <c r="A8" s="4" t="s">
        <v>598</v>
      </c>
    </row>
    <row r="9" spans="1:3">
      <c r="A9" s="3" t="s">
        <v>595</v>
      </c>
    </row>
    <row r="10" spans="1:3">
      <c r="A10" s="4" t="s">
        <v>101</v>
      </c>
      <c r="B10" s="6" t="n">
        <v>91</v>
      </c>
      <c r="C10" s="6" t="n">
        <v>5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1</v>
      </c>
    </row>
    <row r="2" spans="1:3">
      <c r="A2" s="4" t="s">
        <v>600</v>
      </c>
    </row>
    <row r="3" spans="1:3">
      <c r="A3" s="3" t="s">
        <v>601</v>
      </c>
    </row>
    <row r="4" spans="1:3">
      <c r="A4" s="4" t="s">
        <v>602</v>
      </c>
      <c r="B4" s="6" t="n">
        <v>72573</v>
      </c>
      <c r="C4" s="6" t="n">
        <v>87047</v>
      </c>
    </row>
    <row r="5" spans="1:3">
      <c r="A5" s="4" t="s">
        <v>603</v>
      </c>
      <c r="B5" s="5" t="n">
        <v>132</v>
      </c>
      <c r="C5" s="5" t="n">
        <v>132</v>
      </c>
    </row>
    <row r="6" spans="1:3">
      <c r="A6" s="4" t="s">
        <v>604</v>
      </c>
      <c r="B6" s="5" t="n">
        <v>393813</v>
      </c>
      <c r="C6" s="5" t="n">
        <v>398053</v>
      </c>
    </row>
    <row r="7" spans="1:3">
      <c r="A7" s="4" t="s">
        <v>605</v>
      </c>
    </row>
    <row r="8" spans="1:3">
      <c r="A8" s="3" t="s">
        <v>601</v>
      </c>
    </row>
    <row r="9" spans="1:3">
      <c r="A9" s="4" t="s">
        <v>602</v>
      </c>
      <c r="B9" s="5" t="n">
        <v>72573</v>
      </c>
      <c r="C9" s="5" t="n">
        <v>87047</v>
      </c>
    </row>
    <row r="10" spans="1:3">
      <c r="A10" s="4" t="s">
        <v>606</v>
      </c>
    </row>
    <row r="11" spans="1:3">
      <c r="A11" s="3" t="s">
        <v>601</v>
      </c>
    </row>
    <row r="12" spans="1:3">
      <c r="A12" s="4" t="s">
        <v>604</v>
      </c>
      <c r="B12" s="6" t="n">
        <v>350081</v>
      </c>
      <c r="C12" s="6" t="n">
        <v>380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1</v>
      </c>
    </row>
    <row r="2" spans="1:3">
      <c r="A2" s="4" t="s">
        <v>508</v>
      </c>
    </row>
    <row r="3" spans="1:3">
      <c r="A3" s="3" t="s">
        <v>601</v>
      </c>
    </row>
    <row r="4" spans="1:3">
      <c r="A4" s="4" t="s">
        <v>74</v>
      </c>
      <c r="B4" s="6" t="n">
        <v>8100</v>
      </c>
    </row>
    <row r="5" spans="1:3">
      <c r="A5" s="4" t="s">
        <v>433</v>
      </c>
    </row>
    <row r="6" spans="1:3">
      <c r="A6" s="3" t="s">
        <v>601</v>
      </c>
    </row>
    <row r="7" spans="1:3">
      <c r="A7" s="4" t="s">
        <v>74</v>
      </c>
      <c r="C7" s="6" t="n">
        <v>520</v>
      </c>
    </row>
    <row r="8" spans="1:3">
      <c r="A8" s="4" t="s">
        <v>435</v>
      </c>
    </row>
    <row r="9" spans="1:3">
      <c r="A9" s="3" t="s">
        <v>601</v>
      </c>
    </row>
    <row r="10" spans="1:3">
      <c r="A10" s="4" t="s">
        <v>74</v>
      </c>
      <c r="C10" s="6" t="n">
        <v>1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23</v>
      </c>
    </row>
    <row r="3" spans="1:3">
      <c r="A3" s="3" t="s">
        <v>167</v>
      </c>
    </row>
    <row r="4" spans="1:3">
      <c r="A4" s="4" t="s">
        <v>168</v>
      </c>
      <c r="B4" s="4" t="s">
        <v>169</v>
      </c>
      <c r="C4" s="4" t="s">
        <v>1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08</v>
      </c>
      <c r="B1" s="2" t="s">
        <v>1</v>
      </c>
    </row>
    <row r="2" spans="1:2">
      <c r="B2" s="2" t="s">
        <v>399</v>
      </c>
    </row>
    <row r="3" spans="1:2">
      <c r="A3" s="3" t="s">
        <v>263</v>
      </c>
    </row>
    <row r="4" spans="1:2">
      <c r="A4" s="4" t="s">
        <v>609</v>
      </c>
      <c r="B4" s="10" t="n">
        <v>9.19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611</v>
      </c>
    </row>
    <row r="2" spans="1:2">
      <c r="A2" s="3" t="s">
        <v>612</v>
      </c>
    </row>
    <row r="3" spans="1:2">
      <c r="A3" s="4" t="s">
        <v>613</v>
      </c>
      <c r="B3" s="4" t="s">
        <v>614</v>
      </c>
    </row>
    <row r="4" spans="1:2">
      <c r="A4" s="4" t="s">
        <v>615</v>
      </c>
      <c r="B4" s="5" t="n">
        <v>900000</v>
      </c>
    </row>
    <row r="5" spans="1:2">
      <c r="A5" s="4" t="s">
        <v>616</v>
      </c>
      <c r="B5" s="4" t="s">
        <v>6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619</v>
      </c>
      <c r="D1" s="2" t="s">
        <v>61</v>
      </c>
    </row>
    <row r="2" spans="1:4">
      <c r="A2" s="3" t="s">
        <v>620</v>
      </c>
    </row>
    <row r="3" spans="1:4">
      <c r="A3" s="4" t="s">
        <v>621</v>
      </c>
      <c r="B3" s="6" t="n">
        <v>339</v>
      </c>
      <c r="D3" s="6" t="n">
        <v>21432</v>
      </c>
    </row>
    <row r="4" spans="1:4">
      <c r="A4" s="4" t="s">
        <v>622</v>
      </c>
    </row>
    <row r="5" spans="1:4">
      <c r="A5" s="3" t="s">
        <v>620</v>
      </c>
    </row>
    <row r="6" spans="1:4">
      <c r="A6" s="4" t="s">
        <v>623</v>
      </c>
      <c r="B6" s="4" t="s">
        <v>624</v>
      </c>
      <c r="C6" s="4" t="s">
        <v>614</v>
      </c>
    </row>
    <row r="7" spans="1:4">
      <c r="A7" s="4" t="s">
        <v>621</v>
      </c>
      <c r="D7" s="5" t="n">
        <v>21119</v>
      </c>
    </row>
    <row r="8" spans="1:4">
      <c r="A8" s="4" t="s">
        <v>625</v>
      </c>
    </row>
    <row r="9" spans="1:4">
      <c r="A9" s="3" t="s">
        <v>620</v>
      </c>
    </row>
    <row r="10" spans="1:4">
      <c r="A10" s="4" t="s">
        <v>623</v>
      </c>
      <c r="B10" s="4" t="s">
        <v>626</v>
      </c>
    </row>
    <row r="11" spans="1:4">
      <c r="A11" s="4" t="s">
        <v>621</v>
      </c>
      <c r="B11" s="6" t="n">
        <v>339</v>
      </c>
      <c r="D11" s="6" t="n">
        <v>3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19</v>
      </c>
    </row>
    <row r="2" spans="1:3">
      <c r="A2" s="4" t="s">
        <v>622</v>
      </c>
    </row>
    <row r="3" spans="1:3">
      <c r="A3" s="3" t="s">
        <v>620</v>
      </c>
    </row>
    <row r="4" spans="1:3">
      <c r="A4" s="4" t="s">
        <v>623</v>
      </c>
      <c r="B4" s="4" t="s">
        <v>624</v>
      </c>
      <c r="C4" s="4" t="s">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619</v>
      </c>
      <c r="D1" s="2" t="s">
        <v>2</v>
      </c>
      <c r="E1" s="2" t="s">
        <v>123</v>
      </c>
    </row>
    <row r="2" spans="1:5">
      <c r="A2" s="3" t="s">
        <v>620</v>
      </c>
    </row>
    <row r="3" spans="1:5">
      <c r="A3" s="4" t="s">
        <v>630</v>
      </c>
      <c r="D3" s="6" t="n">
        <v>-19992</v>
      </c>
      <c r="E3" s="6" t="n">
        <v>-28273</v>
      </c>
    </row>
    <row r="4" spans="1:5">
      <c r="A4" s="4" t="s">
        <v>631</v>
      </c>
      <c r="D4" s="5" t="n">
        <v>7400</v>
      </c>
    </row>
    <row r="5" spans="1:5">
      <c r="A5" s="4" t="s">
        <v>632</v>
      </c>
      <c r="D5" s="5" t="n">
        <v>-4047</v>
      </c>
      <c r="E5" s="6" t="n">
        <v>-2724</v>
      </c>
    </row>
    <row r="6" spans="1:5">
      <c r="A6" s="4" t="s">
        <v>633</v>
      </c>
    </row>
    <row r="7" spans="1:5">
      <c r="A7" s="3" t="s">
        <v>620</v>
      </c>
    </row>
    <row r="8" spans="1:5">
      <c r="A8" s="4" t="s">
        <v>613</v>
      </c>
      <c r="B8" s="4" t="s">
        <v>617</v>
      </c>
    </row>
    <row r="9" spans="1:5">
      <c r="A9" s="4" t="s">
        <v>634</v>
      </c>
    </row>
    <row r="10" spans="1:5">
      <c r="A10" s="3" t="s">
        <v>620</v>
      </c>
    </row>
    <row r="11" spans="1:5">
      <c r="A11" s="4" t="s">
        <v>615</v>
      </c>
      <c r="B11" s="5" t="n">
        <v>900000</v>
      </c>
    </row>
    <row r="12" spans="1:5">
      <c r="A12" s="4" t="s">
        <v>633</v>
      </c>
    </row>
    <row r="13" spans="1:5">
      <c r="A13" s="3" t="s">
        <v>620</v>
      </c>
    </row>
    <row r="14" spans="1:5">
      <c r="A14" s="4" t="s">
        <v>635</v>
      </c>
      <c r="B14" s="4" t="s">
        <v>614</v>
      </c>
      <c r="C14" s="4" t="s">
        <v>483</v>
      </c>
    </row>
    <row r="15" spans="1:5">
      <c r="A15" s="4" t="s">
        <v>613</v>
      </c>
      <c r="B15" s="4" t="s">
        <v>614</v>
      </c>
    </row>
    <row r="16" spans="1:5">
      <c r="A16" s="4" t="s">
        <v>615</v>
      </c>
      <c r="B16" s="5" t="n">
        <v>900000</v>
      </c>
    </row>
    <row r="17" spans="1:5">
      <c r="A17" s="4" t="s">
        <v>630</v>
      </c>
      <c r="D17" s="5" t="n">
        <v>14500</v>
      </c>
    </row>
    <row r="18" spans="1:5">
      <c r="A18" s="4" t="s">
        <v>631</v>
      </c>
      <c r="D18" s="6" t="n">
        <v>9200</v>
      </c>
    </row>
    <row r="19" spans="1:5">
      <c r="A19" s="4" t="s">
        <v>632</v>
      </c>
      <c r="C19" s="6" t="n">
        <v>4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636</v>
      </c>
      <c r="B1" s="2" t="s">
        <v>637</v>
      </c>
      <c r="C1" s="2" t="s">
        <v>638</v>
      </c>
      <c r="D1" s="2" t="s">
        <v>399</v>
      </c>
      <c r="E1" s="2" t="s">
        <v>639</v>
      </c>
    </row>
    <row r="2" spans="1:5">
      <c r="A2" s="3" t="s">
        <v>640</v>
      </c>
    </row>
    <row r="3" spans="1:5">
      <c r="A3" s="4" t="s">
        <v>641</v>
      </c>
      <c r="D3" s="10" t="n">
        <v>34.2</v>
      </c>
    </row>
    <row r="4" spans="1:5">
      <c r="A4" s="4" t="s">
        <v>642</v>
      </c>
      <c r="D4" s="11" t="n">
        <v>16.3</v>
      </c>
    </row>
    <row r="5" spans="1:5">
      <c r="A5" s="4" t="s">
        <v>428</v>
      </c>
      <c r="D5" s="10" t="n">
        <v>1.1</v>
      </c>
    </row>
    <row r="6" spans="1:5">
      <c r="A6" s="4" t="s">
        <v>643</v>
      </c>
    </row>
    <row r="7" spans="1:5">
      <c r="A7" s="3" t="s">
        <v>640</v>
      </c>
    </row>
    <row r="8" spans="1:5">
      <c r="A8" s="4" t="s">
        <v>644</v>
      </c>
      <c r="D8" s="4" t="s">
        <v>493</v>
      </c>
    </row>
    <row r="9" spans="1:5">
      <c r="A9" s="4" t="s">
        <v>645</v>
      </c>
      <c r="C9" s="10" t="n">
        <v>1.2</v>
      </c>
    </row>
    <row r="10" spans="1:5">
      <c r="A10" s="4" t="s">
        <v>646</v>
      </c>
    </row>
    <row r="11" spans="1:5">
      <c r="A11" s="3" t="s">
        <v>640</v>
      </c>
    </row>
    <row r="12" spans="1:5">
      <c r="A12" s="4" t="s">
        <v>644</v>
      </c>
      <c r="D12" s="4" t="s">
        <v>647</v>
      </c>
    </row>
    <row r="13" spans="1:5">
      <c r="A13" s="4" t="s">
        <v>648</v>
      </c>
    </row>
    <row r="14" spans="1:5">
      <c r="A14" s="3" t="s">
        <v>640</v>
      </c>
    </row>
    <row r="15" spans="1:5">
      <c r="A15" s="4" t="s">
        <v>649</v>
      </c>
      <c r="D15" s="10" t="n">
        <v>2.3</v>
      </c>
      <c r="E15" s="12" t="s">
        <v>650</v>
      </c>
    </row>
    <row r="16" spans="1:5">
      <c r="A16" s="4" t="s">
        <v>651</v>
      </c>
    </row>
    <row r="17" spans="1:5">
      <c r="A17" s="3" t="s">
        <v>640</v>
      </c>
    </row>
    <row r="18" spans="1:5">
      <c r="A18" s="4" t="s">
        <v>649</v>
      </c>
      <c r="D18" s="10" t="n">
        <v>3.2</v>
      </c>
      <c r="E18" s="12" t="s">
        <v>652</v>
      </c>
    </row>
    <row r="19" spans="1:5">
      <c r="A19" s="4" t="s">
        <v>431</v>
      </c>
    </row>
    <row r="20" spans="1:5">
      <c r="A20" s="3" t="s">
        <v>640</v>
      </c>
    </row>
    <row r="21" spans="1:5">
      <c r="A21" s="4" t="s">
        <v>653</v>
      </c>
      <c r="D21" s="5" t="n">
        <v>3</v>
      </c>
      <c r="E21" s="5" t="n">
        <v>3</v>
      </c>
    </row>
    <row r="22" spans="1:5">
      <c r="A22" s="4" t="s">
        <v>383</v>
      </c>
    </row>
    <row r="23" spans="1:5">
      <c r="A23" s="3" t="s">
        <v>640</v>
      </c>
    </row>
    <row r="24" spans="1:5">
      <c r="A24" s="4" t="s">
        <v>653</v>
      </c>
      <c r="D24" s="5" t="n">
        <v>2</v>
      </c>
      <c r="E24" s="5" t="n">
        <v>2</v>
      </c>
    </row>
    <row r="25" spans="1:5">
      <c r="A25" s="4" t="s">
        <v>654</v>
      </c>
    </row>
    <row r="26" spans="1:5">
      <c r="A26" s="3" t="s">
        <v>640</v>
      </c>
    </row>
    <row r="27" spans="1:5">
      <c r="A27" s="4" t="s">
        <v>653</v>
      </c>
      <c r="D27" s="5" t="n">
        <v>2</v>
      </c>
      <c r="E27" s="5" t="n">
        <v>2</v>
      </c>
    </row>
    <row r="28" spans="1:5">
      <c r="A28" s="4" t="s">
        <v>655</v>
      </c>
    </row>
    <row r="29" spans="1:5">
      <c r="A29" s="3" t="s">
        <v>640</v>
      </c>
    </row>
    <row r="30" spans="1:5">
      <c r="A30" s="4" t="s">
        <v>656</v>
      </c>
      <c r="B30" s="10" t="n">
        <v>14.5</v>
      </c>
    </row>
    <row r="31" spans="1:5">
      <c r="A31" s="4" t="s">
        <v>428</v>
      </c>
      <c r="B31" s="10"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57</v>
      </c>
      <c r="B1" s="2" t="s">
        <v>1</v>
      </c>
    </row>
    <row r="2" spans="1:2">
      <c r="B2" s="2" t="s">
        <v>658</v>
      </c>
    </row>
    <row r="3" spans="1:2">
      <c r="A3" s="3" t="s">
        <v>659</v>
      </c>
    </row>
    <row r="4" spans="1:2">
      <c r="A4" s="4" t="s">
        <v>660</v>
      </c>
      <c r="B4" s="5" t="n">
        <v>913569</v>
      </c>
    </row>
    <row r="5" spans="1:2">
      <c r="A5" s="4" t="s">
        <v>661</v>
      </c>
      <c r="B5" s="5" t="n">
        <v>37500</v>
      </c>
    </row>
    <row r="6" spans="1:2">
      <c r="A6" s="4" t="s">
        <v>662</v>
      </c>
      <c r="B6" s="5" t="n">
        <v>30000</v>
      </c>
    </row>
    <row r="7" spans="1:2">
      <c r="A7" s="4" t="s">
        <v>663</v>
      </c>
      <c r="B7" s="5" t="n">
        <v>921069</v>
      </c>
    </row>
    <row r="8" spans="1:2">
      <c r="A8" s="4" t="s">
        <v>366</v>
      </c>
    </row>
    <row r="9" spans="1:2">
      <c r="A9" s="3" t="s">
        <v>659</v>
      </c>
    </row>
    <row r="10" spans="1:2">
      <c r="A10" s="4" t="s">
        <v>660</v>
      </c>
      <c r="B10" s="5" t="n">
        <v>303609</v>
      </c>
    </row>
    <row r="11" spans="1:2">
      <c r="A11" s="4" t="s">
        <v>661</v>
      </c>
      <c r="B11" s="5" t="n">
        <v>271950</v>
      </c>
    </row>
    <row r="12" spans="1:2">
      <c r="A12" s="4" t="s">
        <v>664</v>
      </c>
      <c r="B12" s="5" t="n">
        <v>112699</v>
      </c>
    </row>
    <row r="13" spans="1:2">
      <c r="A13" s="4" t="s">
        <v>662</v>
      </c>
      <c r="B13" s="5" t="n">
        <v>1497</v>
      </c>
    </row>
    <row r="14" spans="1:2">
      <c r="A14" s="4" t="s">
        <v>663</v>
      </c>
      <c r="B14" s="5" t="n">
        <v>4613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23</v>
      </c>
    </row>
    <row r="3" spans="1:3">
      <c r="A3" s="3" t="s">
        <v>276</v>
      </c>
    </row>
    <row r="4" spans="1:3">
      <c r="A4" s="4" t="s">
        <v>666</v>
      </c>
      <c r="B4" s="5" t="n">
        <v>24715</v>
      </c>
    </row>
    <row r="5" spans="1:3">
      <c r="A5" s="4" t="s">
        <v>667</v>
      </c>
      <c r="B5" s="6" t="n">
        <v>175</v>
      </c>
      <c r="C5" s="6" t="n">
        <v>2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8</v>
      </c>
      <c r="B1" s="2" t="s">
        <v>1</v>
      </c>
    </row>
    <row r="2" spans="1:6">
      <c r="B2" s="2" t="s">
        <v>2</v>
      </c>
      <c r="D2" s="2" t="s">
        <v>123</v>
      </c>
      <c r="F2" s="2" t="s">
        <v>61</v>
      </c>
    </row>
    <row r="3" spans="1:6">
      <c r="A3" s="3" t="s">
        <v>669</v>
      </c>
    </row>
    <row r="4" spans="1:6">
      <c r="A4" s="4" t="s">
        <v>125</v>
      </c>
      <c r="B4" s="6" t="n">
        <v>41743</v>
      </c>
      <c r="D4" s="6" t="n">
        <v>44910</v>
      </c>
    </row>
    <row r="5" spans="1:6">
      <c r="A5" s="4" t="s">
        <v>670</v>
      </c>
      <c r="B5" s="5" t="n">
        <v>24620</v>
      </c>
      <c r="D5" s="5" t="n">
        <v>35166</v>
      </c>
    </row>
    <row r="6" spans="1:6">
      <c r="A6" s="4" t="s">
        <v>671</v>
      </c>
      <c r="B6" s="5" t="n">
        <v>17123</v>
      </c>
      <c r="D6" s="5" t="n">
        <v>9744</v>
      </c>
    </row>
    <row r="7" spans="1:6">
      <c r="A7" s="4" t="s">
        <v>129</v>
      </c>
      <c r="B7" s="5" t="n">
        <v>3407</v>
      </c>
      <c r="D7" s="5" t="n">
        <v>4137</v>
      </c>
    </row>
    <row r="8" spans="1:6">
      <c r="A8" s="4" t="s">
        <v>128</v>
      </c>
      <c r="B8" s="5" t="n">
        <v>10765</v>
      </c>
      <c r="D8" s="5" t="n">
        <v>10812</v>
      </c>
    </row>
    <row r="9" spans="1:6">
      <c r="A9" s="4" t="s">
        <v>130</v>
      </c>
      <c r="B9" s="5" t="n">
        <v>15001</v>
      </c>
      <c r="D9" s="5" t="n">
        <v>16097</v>
      </c>
    </row>
    <row r="10" spans="1:6">
      <c r="A10" s="4" t="s">
        <v>672</v>
      </c>
      <c r="B10" s="5" t="n">
        <v>29173</v>
      </c>
      <c r="D10" s="5" t="n">
        <v>31046</v>
      </c>
    </row>
    <row r="11" spans="1:6">
      <c r="A11" s="4" t="s">
        <v>673</v>
      </c>
      <c r="B11" s="5" t="n">
        <v>-12572</v>
      </c>
      <c r="D11" s="5" t="n">
        <v>268</v>
      </c>
    </row>
    <row r="12" spans="1:6">
      <c r="A12" s="4" t="s">
        <v>674</v>
      </c>
      <c r="B12" s="5" t="n">
        <v>-24622</v>
      </c>
      <c r="D12" s="5" t="n">
        <v>-21034</v>
      </c>
    </row>
    <row r="13" spans="1:6">
      <c r="A13" s="4" t="s">
        <v>72</v>
      </c>
      <c r="B13" s="5" t="n">
        <v>930264</v>
      </c>
      <c r="D13" s="5" t="n">
        <v>1168104</v>
      </c>
      <c r="F13" s="6" t="n">
        <v>976978</v>
      </c>
    </row>
    <row r="14" spans="1:6">
      <c r="A14" s="4" t="s">
        <v>73</v>
      </c>
      <c r="B14" s="5" t="n">
        <v>-312911</v>
      </c>
      <c r="D14" s="5" t="n">
        <v>-478239</v>
      </c>
      <c r="F14" s="5" t="n">
        <v>-358962</v>
      </c>
    </row>
    <row r="15" spans="1:6">
      <c r="A15" s="4" t="s">
        <v>74</v>
      </c>
      <c r="B15" s="5" t="n">
        <v>617353</v>
      </c>
      <c r="D15" s="5" t="n">
        <v>689865</v>
      </c>
      <c r="F15" s="6" t="n">
        <v>618016</v>
      </c>
    </row>
    <row r="16" spans="1:6">
      <c r="A16" s="4" t="s">
        <v>675</v>
      </c>
      <c r="B16" s="5" t="n">
        <v>836133</v>
      </c>
      <c r="C16" s="4" t="s">
        <v>676</v>
      </c>
      <c r="D16" s="5" t="n">
        <v>977037</v>
      </c>
      <c r="E16" s="4" t="s">
        <v>677</v>
      </c>
    </row>
    <row r="17" spans="1:6">
      <c r="A17" s="4" t="s">
        <v>678</v>
      </c>
    </row>
    <row r="18" spans="1:6">
      <c r="A18" s="3" t="s">
        <v>669</v>
      </c>
    </row>
    <row r="19" spans="1:6">
      <c r="A19" s="4" t="s">
        <v>125</v>
      </c>
      <c r="B19" s="5" t="n">
        <v>39290</v>
      </c>
      <c r="D19" s="5" t="n">
        <v>40819</v>
      </c>
    </row>
    <row r="20" spans="1:6">
      <c r="A20" s="4" t="s">
        <v>679</v>
      </c>
    </row>
    <row r="21" spans="1:6">
      <c r="A21" s="3" t="s">
        <v>669</v>
      </c>
    </row>
    <row r="22" spans="1:6">
      <c r="A22" s="4" t="s">
        <v>125</v>
      </c>
      <c r="B22" s="5" t="n">
        <v>724</v>
      </c>
      <c r="D22" s="5" t="n">
        <v>1143</v>
      </c>
    </row>
    <row r="23" spans="1:6">
      <c r="A23" s="4" t="s">
        <v>680</v>
      </c>
    </row>
    <row r="24" spans="1:6">
      <c r="A24" s="3" t="s">
        <v>669</v>
      </c>
    </row>
    <row r="25" spans="1:6">
      <c r="A25" s="4" t="s">
        <v>125</v>
      </c>
      <c r="B25" s="5" t="n">
        <v>1729</v>
      </c>
      <c r="D25" s="5" t="n">
        <v>2948</v>
      </c>
    </row>
    <row r="26" spans="1:6">
      <c r="A26" s="4" t="s">
        <v>681</v>
      </c>
    </row>
    <row r="27" spans="1:6">
      <c r="A27" s="3" t="s">
        <v>669</v>
      </c>
    </row>
    <row r="28" spans="1:6">
      <c r="A28" s="4" t="s">
        <v>670</v>
      </c>
      <c r="B28" s="5" t="n">
        <v>13706</v>
      </c>
      <c r="D28" s="5" t="n">
        <v>16623</v>
      </c>
    </row>
    <row r="29" spans="1:6">
      <c r="A29" s="4" t="s">
        <v>682</v>
      </c>
    </row>
    <row r="30" spans="1:6">
      <c r="A30" s="3" t="s">
        <v>669</v>
      </c>
    </row>
    <row r="31" spans="1:6">
      <c r="A31" s="4" t="s">
        <v>670</v>
      </c>
      <c r="B31" s="5" t="n">
        <v>4804</v>
      </c>
      <c r="D31" s="5" t="n">
        <v>7584</v>
      </c>
    </row>
    <row r="32" spans="1:6">
      <c r="A32" s="4" t="s">
        <v>683</v>
      </c>
    </row>
    <row r="33" spans="1:6">
      <c r="A33" s="3" t="s">
        <v>669</v>
      </c>
    </row>
    <row r="34" spans="1:6">
      <c r="A34" s="4" t="s">
        <v>670</v>
      </c>
      <c r="B34" s="5" t="n">
        <v>1365</v>
      </c>
      <c r="D34" s="5" t="n">
        <v>2570</v>
      </c>
    </row>
    <row r="35" spans="1:6">
      <c r="A35" s="4" t="s">
        <v>684</v>
      </c>
    </row>
    <row r="36" spans="1:6">
      <c r="A36" s="3" t="s">
        <v>669</v>
      </c>
    </row>
    <row r="37" spans="1:6">
      <c r="A37" s="4" t="s">
        <v>670</v>
      </c>
      <c r="B37" s="5" t="n">
        <v>939</v>
      </c>
      <c r="D37" s="5" t="n">
        <v>1414</v>
      </c>
    </row>
    <row r="38" spans="1:6">
      <c r="A38" s="4" t="s">
        <v>685</v>
      </c>
    </row>
    <row r="39" spans="1:6">
      <c r="A39" s="3" t="s">
        <v>669</v>
      </c>
    </row>
    <row r="40" spans="1:6">
      <c r="A40" s="4" t="s">
        <v>670</v>
      </c>
      <c r="B40" s="5" t="n">
        <v>2067</v>
      </c>
      <c r="D40" s="5" t="n">
        <v>2806</v>
      </c>
    </row>
    <row r="41" spans="1:6">
      <c r="A41" s="4" t="s">
        <v>686</v>
      </c>
    </row>
    <row r="42" spans="1:6">
      <c r="A42" s="3" t="s">
        <v>669</v>
      </c>
    </row>
    <row r="43" spans="1:6">
      <c r="A43" s="4" t="s">
        <v>670</v>
      </c>
      <c r="B43" s="5" t="n">
        <v>1739</v>
      </c>
      <c r="D43" s="5" t="n">
        <v>4169</v>
      </c>
    </row>
    <row r="44" spans="1:6">
      <c r="A44" s="4" t="s">
        <v>410</v>
      </c>
    </row>
    <row r="45" spans="1:6">
      <c r="A45" s="3" t="s">
        <v>669</v>
      </c>
    </row>
    <row r="46" spans="1:6">
      <c r="A46" s="4" t="s">
        <v>125</v>
      </c>
      <c r="B46" s="5" t="n">
        <v>5741</v>
      </c>
      <c r="D46" s="5" t="n">
        <v>9137</v>
      </c>
    </row>
    <row r="47" spans="1:6">
      <c r="A47" s="4" t="s">
        <v>670</v>
      </c>
      <c r="B47" s="5" t="n">
        <v>5340</v>
      </c>
      <c r="D47" s="5" t="n">
        <v>10640</v>
      </c>
    </row>
    <row r="48" spans="1:6">
      <c r="A48" s="4" t="s">
        <v>671</v>
      </c>
      <c r="B48" s="5" t="n">
        <v>401</v>
      </c>
      <c r="D48" s="5" t="n">
        <v>-1503</v>
      </c>
    </row>
    <row r="49" spans="1:6">
      <c r="A49" s="4" t="s">
        <v>129</v>
      </c>
      <c r="B49" s="5" t="n">
        <v>2138</v>
      </c>
      <c r="D49" s="5" t="n">
        <v>2911</v>
      </c>
    </row>
    <row r="50" spans="1:6">
      <c r="A50" s="4" t="s">
        <v>130</v>
      </c>
      <c r="B50" s="5" t="n">
        <v>5358</v>
      </c>
      <c r="D50" s="5" t="n">
        <v>5498</v>
      </c>
    </row>
    <row r="51" spans="1:6">
      <c r="A51" s="4" t="s">
        <v>72</v>
      </c>
      <c r="B51" s="5" t="n">
        <v>256059</v>
      </c>
      <c r="D51" s="5" t="n">
        <v>416559</v>
      </c>
    </row>
    <row r="52" spans="1:6">
      <c r="A52" s="4" t="s">
        <v>73</v>
      </c>
      <c r="B52" s="5" t="n">
        <v>-120599</v>
      </c>
      <c r="D52" s="5" t="n">
        <v>-223720</v>
      </c>
    </row>
    <row r="53" spans="1:6">
      <c r="A53" s="4" t="s">
        <v>74</v>
      </c>
      <c r="B53" s="5" t="n">
        <v>135460</v>
      </c>
      <c r="D53" s="5" t="n">
        <v>192839</v>
      </c>
    </row>
    <row r="54" spans="1:6">
      <c r="A54" s="4" t="s">
        <v>675</v>
      </c>
      <c r="B54" s="5" t="n">
        <v>191611</v>
      </c>
      <c r="C54" s="4" t="s">
        <v>676</v>
      </c>
      <c r="D54" s="5" t="n">
        <v>330938</v>
      </c>
      <c r="E54" s="4" t="s">
        <v>677</v>
      </c>
    </row>
    <row r="55" spans="1:6">
      <c r="A55" s="4" t="s">
        <v>687</v>
      </c>
    </row>
    <row r="56" spans="1:6">
      <c r="A56" s="3" t="s">
        <v>669</v>
      </c>
    </row>
    <row r="57" spans="1:6">
      <c r="A57" s="4" t="s">
        <v>125</v>
      </c>
      <c r="B57" s="5" t="n">
        <v>4375</v>
      </c>
      <c r="D57" s="5" t="n">
        <v>8005</v>
      </c>
    </row>
    <row r="58" spans="1:6">
      <c r="A58" s="4" t="s">
        <v>688</v>
      </c>
    </row>
    <row r="59" spans="1:6">
      <c r="A59" s="3" t="s">
        <v>669</v>
      </c>
    </row>
    <row r="60" spans="1:6">
      <c r="A60" s="4" t="s">
        <v>125</v>
      </c>
      <c r="B60" s="5" t="n">
        <v>724</v>
      </c>
    </row>
    <row r="61" spans="1:6">
      <c r="A61" s="4" t="s">
        <v>689</v>
      </c>
    </row>
    <row r="62" spans="1:6">
      <c r="A62" s="3" t="s">
        <v>669</v>
      </c>
    </row>
    <row r="63" spans="1:6">
      <c r="A63" s="4" t="s">
        <v>125</v>
      </c>
      <c r="B63" s="5" t="n">
        <v>642</v>
      </c>
      <c r="D63" s="5" t="n">
        <v>1132</v>
      </c>
    </row>
    <row r="64" spans="1:6">
      <c r="A64" s="4" t="s">
        <v>690</v>
      </c>
    </row>
    <row r="65" spans="1:6">
      <c r="A65" s="3" t="s">
        <v>669</v>
      </c>
    </row>
    <row r="66" spans="1:6">
      <c r="A66" s="4" t="s">
        <v>670</v>
      </c>
      <c r="B66" s="5" t="n">
        <v>2928</v>
      </c>
      <c r="D66" s="5" t="n">
        <v>4503</v>
      </c>
    </row>
    <row r="67" spans="1:6">
      <c r="A67" s="4" t="s">
        <v>691</v>
      </c>
    </row>
    <row r="68" spans="1:6">
      <c r="A68" s="3" t="s">
        <v>669</v>
      </c>
    </row>
    <row r="69" spans="1:6">
      <c r="A69" s="4" t="s">
        <v>670</v>
      </c>
      <c r="B69" s="5" t="n">
        <v>617</v>
      </c>
      <c r="D69" s="5" t="n">
        <v>2778</v>
      </c>
    </row>
    <row r="70" spans="1:6">
      <c r="A70" s="4" t="s">
        <v>692</v>
      </c>
    </row>
    <row r="71" spans="1:6">
      <c r="A71" s="3" t="s">
        <v>669</v>
      </c>
    </row>
    <row r="72" spans="1:6">
      <c r="A72" s="4" t="s">
        <v>670</v>
      </c>
      <c r="B72" s="5" t="n">
        <v>1057</v>
      </c>
      <c r="D72" s="5" t="n">
        <v>1994</v>
      </c>
    </row>
    <row r="73" spans="1:6">
      <c r="A73" s="4" t="s">
        <v>693</v>
      </c>
    </row>
    <row r="74" spans="1:6">
      <c r="A74" s="3" t="s">
        <v>669</v>
      </c>
    </row>
    <row r="75" spans="1:6">
      <c r="A75" s="4" t="s">
        <v>670</v>
      </c>
      <c r="B75" s="5" t="n">
        <v>135</v>
      </c>
      <c r="D75" s="5" t="n">
        <v>592</v>
      </c>
    </row>
    <row r="76" spans="1:6">
      <c r="A76" s="4" t="s">
        <v>694</v>
      </c>
    </row>
    <row r="77" spans="1:6">
      <c r="A77" s="3" t="s">
        <v>669</v>
      </c>
    </row>
    <row r="78" spans="1:6">
      <c r="A78" s="4" t="s">
        <v>670</v>
      </c>
      <c r="B78" s="5" t="n">
        <v>524</v>
      </c>
      <c r="D78" s="5" t="n">
        <v>683</v>
      </c>
    </row>
    <row r="79" spans="1:6">
      <c r="A79" s="4" t="s">
        <v>695</v>
      </c>
    </row>
    <row r="80" spans="1:6">
      <c r="A80" s="3" t="s">
        <v>669</v>
      </c>
    </row>
    <row r="81" spans="1:6">
      <c r="A81" s="4" t="s">
        <v>670</v>
      </c>
      <c r="B81" s="5" t="n">
        <v>79</v>
      </c>
      <c r="D81" s="5" t="n">
        <v>90</v>
      </c>
    </row>
    <row r="82" spans="1:6">
      <c r="A82" s="4" t="s">
        <v>696</v>
      </c>
    </row>
    <row r="83" spans="1:6">
      <c r="A83" s="3" t="s">
        <v>669</v>
      </c>
    </row>
    <row r="84" spans="1:6">
      <c r="A84" s="4" t="s">
        <v>125</v>
      </c>
      <c r="B84" s="5" t="n">
        <v>11262</v>
      </c>
      <c r="D84" s="5" t="n">
        <v>10136</v>
      </c>
    </row>
    <row r="85" spans="1:6">
      <c r="A85" s="4" t="s">
        <v>670</v>
      </c>
      <c r="B85" s="5" t="n">
        <v>5374</v>
      </c>
      <c r="D85" s="5" t="n">
        <v>8462</v>
      </c>
    </row>
    <row r="86" spans="1:6">
      <c r="A86" s="4" t="s">
        <v>671</v>
      </c>
      <c r="B86" s="5" t="n">
        <v>5888</v>
      </c>
      <c r="D86" s="5" t="n">
        <v>1674</v>
      </c>
    </row>
    <row r="87" spans="1:6">
      <c r="A87" s="4" t="s">
        <v>129</v>
      </c>
      <c r="B87" s="5" t="n">
        <v>1126</v>
      </c>
      <c r="D87" s="5" t="n">
        <v>785</v>
      </c>
    </row>
    <row r="88" spans="1:6">
      <c r="A88" s="4" t="s">
        <v>130</v>
      </c>
      <c r="B88" s="5" t="n">
        <v>2604</v>
      </c>
      <c r="D88" s="5" t="n">
        <v>2356</v>
      </c>
    </row>
    <row r="89" spans="1:6">
      <c r="A89" s="4" t="s">
        <v>72</v>
      </c>
      <c r="B89" s="5" t="n">
        <v>199242</v>
      </c>
      <c r="D89" s="5" t="n">
        <v>207167</v>
      </c>
    </row>
    <row r="90" spans="1:6">
      <c r="A90" s="4" t="s">
        <v>73</v>
      </c>
      <c r="B90" s="5" t="n">
        <v>-52225</v>
      </c>
      <c r="D90" s="5" t="n">
        <v>-59652</v>
      </c>
    </row>
    <row r="91" spans="1:6">
      <c r="A91" s="4" t="s">
        <v>74</v>
      </c>
      <c r="B91" s="5" t="n">
        <v>147017</v>
      </c>
      <c r="D91" s="5" t="n">
        <v>147515</v>
      </c>
    </row>
    <row r="92" spans="1:6">
      <c r="A92" s="4" t="s">
        <v>675</v>
      </c>
      <c r="B92" s="5" t="n">
        <v>158660</v>
      </c>
      <c r="C92" s="4" t="s">
        <v>676</v>
      </c>
      <c r="D92" s="5" t="n">
        <v>160624</v>
      </c>
      <c r="E92" s="4" t="s">
        <v>677</v>
      </c>
    </row>
    <row r="93" spans="1:6">
      <c r="A93" s="4" t="s">
        <v>697</v>
      </c>
    </row>
    <row r="94" spans="1:6">
      <c r="A94" s="3" t="s">
        <v>669</v>
      </c>
    </row>
    <row r="95" spans="1:6">
      <c r="A95" s="4" t="s">
        <v>125</v>
      </c>
      <c r="B95" s="5" t="n">
        <v>11095</v>
      </c>
      <c r="D95" s="5" t="n">
        <v>10773</v>
      </c>
    </row>
    <row r="96" spans="1:6">
      <c r="A96" s="4" t="s">
        <v>698</v>
      </c>
    </row>
    <row r="97" spans="1:6">
      <c r="A97" s="3" t="s">
        <v>669</v>
      </c>
    </row>
    <row r="98" spans="1:6">
      <c r="A98" s="4" t="s">
        <v>125</v>
      </c>
      <c r="B98" s="5" t="n">
        <v>167</v>
      </c>
      <c r="D98" s="5" t="n">
        <v>-637</v>
      </c>
    </row>
    <row r="99" spans="1:6">
      <c r="A99" s="4" t="s">
        <v>699</v>
      </c>
    </row>
    <row r="100" spans="1:6">
      <c r="A100" s="3" t="s">
        <v>669</v>
      </c>
    </row>
    <row r="101" spans="1:6">
      <c r="A101" s="4" t="s">
        <v>670</v>
      </c>
      <c r="B101" s="5" t="n">
        <v>2695</v>
      </c>
      <c r="D101" s="5" t="n">
        <v>3867</v>
      </c>
    </row>
    <row r="102" spans="1:6">
      <c r="A102" s="4" t="s">
        <v>700</v>
      </c>
    </row>
    <row r="103" spans="1:6">
      <c r="A103" s="3" t="s">
        <v>669</v>
      </c>
    </row>
    <row r="104" spans="1:6">
      <c r="A104" s="4" t="s">
        <v>670</v>
      </c>
      <c r="B104" s="5" t="n">
        <v>1435</v>
      </c>
      <c r="D104" s="5" t="n">
        <v>1184</v>
      </c>
    </row>
    <row r="105" spans="1:6">
      <c r="A105" s="4" t="s">
        <v>701</v>
      </c>
    </row>
    <row r="106" spans="1:6">
      <c r="A106" s="3" t="s">
        <v>669</v>
      </c>
    </row>
    <row r="107" spans="1:6">
      <c r="A107" s="4" t="s">
        <v>670</v>
      </c>
      <c r="B107" s="5" t="n">
        <v>8</v>
      </c>
      <c r="D107" s="5" t="n">
        <v>338</v>
      </c>
    </row>
    <row r="108" spans="1:6">
      <c r="A108" s="4" t="s">
        <v>702</v>
      </c>
    </row>
    <row r="109" spans="1:6">
      <c r="A109" s="3" t="s">
        <v>669</v>
      </c>
    </row>
    <row r="110" spans="1:6">
      <c r="A110" s="4" t="s">
        <v>670</v>
      </c>
      <c r="B110" s="5" t="n">
        <v>193</v>
      </c>
      <c r="D110" s="5" t="n">
        <v>213</v>
      </c>
    </row>
    <row r="111" spans="1:6">
      <c r="A111" s="4" t="s">
        <v>703</v>
      </c>
    </row>
    <row r="112" spans="1:6">
      <c r="A112" s="3" t="s">
        <v>669</v>
      </c>
    </row>
    <row r="113" spans="1:6">
      <c r="A113" s="4" t="s">
        <v>670</v>
      </c>
      <c r="B113" s="5" t="n">
        <v>472</v>
      </c>
      <c r="D113" s="5" t="n">
        <v>754</v>
      </c>
    </row>
    <row r="114" spans="1:6">
      <c r="A114" s="4" t="s">
        <v>704</v>
      </c>
    </row>
    <row r="115" spans="1:6">
      <c r="A115" s="3" t="s">
        <v>669</v>
      </c>
    </row>
    <row r="116" spans="1:6">
      <c r="A116" s="4" t="s">
        <v>670</v>
      </c>
      <c r="B116" s="5" t="n">
        <v>571</v>
      </c>
      <c r="D116" s="5" t="n">
        <v>2106</v>
      </c>
    </row>
    <row r="117" spans="1:6">
      <c r="A117" s="4" t="s">
        <v>411</v>
      </c>
    </row>
    <row r="118" spans="1:6">
      <c r="A118" s="3" t="s">
        <v>669</v>
      </c>
    </row>
    <row r="119" spans="1:6">
      <c r="A119" s="4" t="s">
        <v>125</v>
      </c>
      <c r="B119" s="5" t="n">
        <v>12187</v>
      </c>
      <c r="D119" s="5" t="n">
        <v>12727</v>
      </c>
    </row>
    <row r="120" spans="1:6">
      <c r="A120" s="4" t="s">
        <v>670</v>
      </c>
      <c r="B120" s="5" t="n">
        <v>7158</v>
      </c>
      <c r="D120" s="5" t="n">
        <v>8742</v>
      </c>
    </row>
    <row r="121" spans="1:6">
      <c r="A121" s="4" t="s">
        <v>671</v>
      </c>
      <c r="B121" s="5" t="n">
        <v>5029</v>
      </c>
      <c r="D121" s="5" t="n">
        <v>3985</v>
      </c>
    </row>
    <row r="122" spans="1:6">
      <c r="A122" s="4" t="s">
        <v>129</v>
      </c>
      <c r="B122" s="5" t="n">
        <v>45</v>
      </c>
      <c r="D122" s="5" t="n">
        <v>46</v>
      </c>
    </row>
    <row r="123" spans="1:6">
      <c r="A123" s="4" t="s">
        <v>130</v>
      </c>
      <c r="B123" s="5" t="n">
        <v>3790</v>
      </c>
      <c r="D123" s="5" t="n">
        <v>4249</v>
      </c>
    </row>
    <row r="124" spans="1:6">
      <c r="A124" s="4" t="s">
        <v>72</v>
      </c>
      <c r="B124" s="5" t="n">
        <v>281767</v>
      </c>
      <c r="D124" s="5" t="n">
        <v>310297</v>
      </c>
    </row>
    <row r="125" spans="1:6">
      <c r="A125" s="4" t="s">
        <v>73</v>
      </c>
      <c r="B125" s="5" t="n">
        <v>-67829</v>
      </c>
      <c r="D125" s="5" t="n">
        <v>-85627</v>
      </c>
    </row>
    <row r="126" spans="1:6">
      <c r="A126" s="4" t="s">
        <v>74</v>
      </c>
      <c r="B126" s="5" t="n">
        <v>213938</v>
      </c>
      <c r="D126" s="5" t="n">
        <v>224670</v>
      </c>
    </row>
    <row r="127" spans="1:6">
      <c r="A127" s="4" t="s">
        <v>675</v>
      </c>
      <c r="B127" s="5" t="n">
        <v>245279</v>
      </c>
      <c r="C127" s="4" t="s">
        <v>676</v>
      </c>
      <c r="D127" s="5" t="n">
        <v>266007</v>
      </c>
      <c r="E127" s="4" t="s">
        <v>677</v>
      </c>
    </row>
    <row r="128" spans="1:6">
      <c r="A128" s="4" t="s">
        <v>705</v>
      </c>
    </row>
    <row r="129" spans="1:6">
      <c r="A129" s="3" t="s">
        <v>669</v>
      </c>
    </row>
    <row r="130" spans="1:6">
      <c r="A130" s="4" t="s">
        <v>125</v>
      </c>
      <c r="B130" s="5" t="n">
        <v>11767</v>
      </c>
      <c r="D130" s="5" t="n">
        <v>12499</v>
      </c>
    </row>
    <row r="131" spans="1:6">
      <c r="A131" s="4" t="s">
        <v>706</v>
      </c>
    </row>
    <row r="132" spans="1:6">
      <c r="A132" s="3" t="s">
        <v>669</v>
      </c>
    </row>
    <row r="133" spans="1:6">
      <c r="A133" s="4" t="s">
        <v>125</v>
      </c>
      <c r="B133" s="5" t="n">
        <v>420</v>
      </c>
      <c r="D133" s="5" t="n">
        <v>228</v>
      </c>
    </row>
    <row r="134" spans="1:6">
      <c r="A134" s="4" t="s">
        <v>707</v>
      </c>
    </row>
    <row r="135" spans="1:6">
      <c r="A135" s="3" t="s">
        <v>669</v>
      </c>
    </row>
    <row r="136" spans="1:6">
      <c r="A136" s="4" t="s">
        <v>670</v>
      </c>
      <c r="B136" s="5" t="n">
        <v>3811</v>
      </c>
      <c r="D136" s="5" t="n">
        <v>4254</v>
      </c>
    </row>
    <row r="137" spans="1:6">
      <c r="A137" s="4" t="s">
        <v>708</v>
      </c>
    </row>
    <row r="138" spans="1:6">
      <c r="A138" s="3" t="s">
        <v>669</v>
      </c>
    </row>
    <row r="139" spans="1:6">
      <c r="A139" s="4" t="s">
        <v>670</v>
      </c>
      <c r="B139" s="5" t="n">
        <v>1246</v>
      </c>
      <c r="D139" s="5" t="n">
        <v>2193</v>
      </c>
    </row>
    <row r="140" spans="1:6">
      <c r="A140" s="4" t="s">
        <v>709</v>
      </c>
    </row>
    <row r="141" spans="1:6">
      <c r="A141" s="3" t="s">
        <v>669</v>
      </c>
    </row>
    <row r="142" spans="1:6">
      <c r="A142" s="4" t="s">
        <v>670</v>
      </c>
      <c r="B142" s="5" t="n">
        <v>414</v>
      </c>
      <c r="D142" s="5" t="n">
        <v>159</v>
      </c>
    </row>
    <row r="143" spans="1:6">
      <c r="A143" s="4" t="s">
        <v>710</v>
      </c>
    </row>
    <row r="144" spans="1:6">
      <c r="A144" s="3" t="s">
        <v>669</v>
      </c>
    </row>
    <row r="145" spans="1:6">
      <c r="A145" s="4" t="s">
        <v>670</v>
      </c>
      <c r="B145" s="5" t="n">
        <v>339</v>
      </c>
      <c r="D145" s="5" t="n">
        <v>327</v>
      </c>
    </row>
    <row r="146" spans="1:6">
      <c r="A146" s="4" t="s">
        <v>711</v>
      </c>
    </row>
    <row r="147" spans="1:6">
      <c r="A147" s="3" t="s">
        <v>669</v>
      </c>
    </row>
    <row r="148" spans="1:6">
      <c r="A148" s="4" t="s">
        <v>670</v>
      </c>
      <c r="B148" s="5" t="n">
        <v>665</v>
      </c>
      <c r="D148" s="5" t="n">
        <v>709</v>
      </c>
    </row>
    <row r="149" spans="1:6">
      <c r="A149" s="4" t="s">
        <v>712</v>
      </c>
    </row>
    <row r="150" spans="1:6">
      <c r="A150" s="3" t="s">
        <v>669</v>
      </c>
    </row>
    <row r="151" spans="1:6">
      <c r="A151" s="4" t="s">
        <v>670</v>
      </c>
      <c r="B151" s="5" t="n">
        <v>683</v>
      </c>
      <c r="D151" s="5" t="n">
        <v>1100</v>
      </c>
    </row>
    <row r="152" spans="1:6">
      <c r="A152" s="4" t="s">
        <v>713</v>
      </c>
    </row>
    <row r="153" spans="1:6">
      <c r="A153" s="3" t="s">
        <v>669</v>
      </c>
    </row>
    <row r="154" spans="1:6">
      <c r="A154" s="4" t="s">
        <v>125</v>
      </c>
      <c r="B154" s="5" t="n">
        <v>3545</v>
      </c>
      <c r="D154" s="5" t="n">
        <v>6700</v>
      </c>
    </row>
    <row r="155" spans="1:6">
      <c r="A155" s="4" t="s">
        <v>670</v>
      </c>
      <c r="B155" s="5" t="n">
        <v>2002</v>
      </c>
      <c r="D155" s="5" t="n">
        <v>3054</v>
      </c>
    </row>
    <row r="156" spans="1:6">
      <c r="A156" s="4" t="s">
        <v>671</v>
      </c>
      <c r="B156" s="5" t="n">
        <v>1543</v>
      </c>
      <c r="D156" s="5" t="n">
        <v>3646</v>
      </c>
    </row>
    <row r="157" spans="1:6">
      <c r="A157" s="4" t="s">
        <v>129</v>
      </c>
      <c r="B157" s="5" t="n">
        <v>9</v>
      </c>
      <c r="D157" s="5" t="n">
        <v>1</v>
      </c>
    </row>
    <row r="158" spans="1:6">
      <c r="A158" s="4" t="s">
        <v>130</v>
      </c>
      <c r="B158" s="5" t="n">
        <v>899</v>
      </c>
      <c r="D158" s="5" t="n">
        <v>1936</v>
      </c>
    </row>
    <row r="159" spans="1:6">
      <c r="A159" s="4" t="s">
        <v>72</v>
      </c>
      <c r="B159" s="5" t="n">
        <v>74308</v>
      </c>
      <c r="D159" s="5" t="n">
        <v>119699</v>
      </c>
    </row>
    <row r="160" spans="1:6">
      <c r="A160" s="4" t="s">
        <v>73</v>
      </c>
      <c r="B160" s="5" t="n">
        <v>-17271</v>
      </c>
      <c r="D160" s="5" t="n">
        <v>-60444</v>
      </c>
    </row>
    <row r="161" spans="1:6">
      <c r="A161" s="4" t="s">
        <v>74</v>
      </c>
      <c r="B161" s="5" t="n">
        <v>57037</v>
      </c>
      <c r="D161" s="5" t="n">
        <v>59255</v>
      </c>
    </row>
    <row r="162" spans="1:6">
      <c r="A162" s="4" t="s">
        <v>675</v>
      </c>
      <c r="B162" s="5" t="n">
        <v>134171</v>
      </c>
      <c r="C162" s="4" t="s">
        <v>676</v>
      </c>
      <c r="D162" s="5" t="n">
        <v>128421</v>
      </c>
      <c r="E162" s="4" t="s">
        <v>677</v>
      </c>
    </row>
    <row r="163" spans="1:6">
      <c r="A163" s="4" t="s">
        <v>714</v>
      </c>
    </row>
    <row r="164" spans="1:6">
      <c r="A164" s="3" t="s">
        <v>669</v>
      </c>
    </row>
    <row r="165" spans="1:6">
      <c r="A165" s="4" t="s">
        <v>125</v>
      </c>
      <c r="B165" s="5" t="n">
        <v>3396</v>
      </c>
      <c r="D165" s="5" t="n">
        <v>4922</v>
      </c>
    </row>
    <row r="166" spans="1:6">
      <c r="A166" s="4" t="s">
        <v>715</v>
      </c>
    </row>
    <row r="167" spans="1:6">
      <c r="A167" s="3" t="s">
        <v>669</v>
      </c>
    </row>
    <row r="168" spans="1:6">
      <c r="A168" s="4" t="s">
        <v>125</v>
      </c>
      <c r="D168" s="5" t="n">
        <v>1143</v>
      </c>
    </row>
    <row r="169" spans="1:6">
      <c r="A169" s="4" t="s">
        <v>716</v>
      </c>
    </row>
    <row r="170" spans="1:6">
      <c r="A170" s="3" t="s">
        <v>669</v>
      </c>
    </row>
    <row r="171" spans="1:6">
      <c r="A171" s="4" t="s">
        <v>125</v>
      </c>
      <c r="B171" s="5" t="n">
        <v>149</v>
      </c>
      <c r="D171" s="5" t="n">
        <v>635</v>
      </c>
    </row>
    <row r="172" spans="1:6">
      <c r="A172" s="4" t="s">
        <v>717</v>
      </c>
    </row>
    <row r="173" spans="1:6">
      <c r="A173" s="3" t="s">
        <v>669</v>
      </c>
    </row>
    <row r="174" spans="1:6">
      <c r="A174" s="4" t="s">
        <v>670</v>
      </c>
      <c r="B174" s="5" t="n">
        <v>1215</v>
      </c>
      <c r="D174" s="5" t="n">
        <v>1556</v>
      </c>
    </row>
    <row r="175" spans="1:6">
      <c r="A175" s="4" t="s">
        <v>718</v>
      </c>
    </row>
    <row r="176" spans="1:6">
      <c r="A176" s="3" t="s">
        <v>669</v>
      </c>
    </row>
    <row r="177" spans="1:6">
      <c r="A177" s="4" t="s">
        <v>670</v>
      </c>
      <c r="B177" s="5" t="n">
        <v>392</v>
      </c>
      <c r="D177" s="5" t="n">
        <v>335</v>
      </c>
    </row>
    <row r="178" spans="1:6">
      <c r="A178" s="4" t="s">
        <v>719</v>
      </c>
    </row>
    <row r="179" spans="1:6">
      <c r="A179" s="3" t="s">
        <v>669</v>
      </c>
    </row>
    <row r="180" spans="1:6">
      <c r="A180" s="4" t="s">
        <v>670</v>
      </c>
      <c r="B180" s="5" t="n">
        <v>-114</v>
      </c>
      <c r="D180" s="5" t="n">
        <v>79</v>
      </c>
    </row>
    <row r="181" spans="1:6">
      <c r="A181" s="4" t="s">
        <v>720</v>
      </c>
    </row>
    <row r="182" spans="1:6">
      <c r="A182" s="3" t="s">
        <v>669</v>
      </c>
    </row>
    <row r="183" spans="1:6">
      <c r="A183" s="4" t="s">
        <v>670</v>
      </c>
      <c r="B183" s="5" t="n">
        <v>69</v>
      </c>
      <c r="D183" s="5" t="n">
        <v>135</v>
      </c>
    </row>
    <row r="184" spans="1:6">
      <c r="A184" s="4" t="s">
        <v>721</v>
      </c>
    </row>
    <row r="185" spans="1:6">
      <c r="A185" s="3" t="s">
        <v>669</v>
      </c>
    </row>
    <row r="186" spans="1:6">
      <c r="A186" s="4" t="s">
        <v>670</v>
      </c>
      <c r="B186" s="5" t="n">
        <v>135</v>
      </c>
      <c r="D186" s="5" t="n">
        <v>428</v>
      </c>
    </row>
    <row r="187" spans="1:6">
      <c r="A187" s="4" t="s">
        <v>722</v>
      </c>
    </row>
    <row r="188" spans="1:6">
      <c r="A188" s="3" t="s">
        <v>669</v>
      </c>
    </row>
    <row r="189" spans="1:6">
      <c r="A189" s="4" t="s">
        <v>670</v>
      </c>
      <c r="B189" s="5" t="n">
        <v>305</v>
      </c>
      <c r="D189" s="5" t="n">
        <v>521</v>
      </c>
    </row>
    <row r="190" spans="1:6">
      <c r="A190" s="4" t="s">
        <v>723</v>
      </c>
    </row>
    <row r="191" spans="1:6">
      <c r="A191" s="3" t="s">
        <v>669</v>
      </c>
    </row>
    <row r="192" spans="1:6">
      <c r="A192" s="4" t="s">
        <v>125</v>
      </c>
      <c r="B192" s="5" t="n">
        <v>9008</v>
      </c>
      <c r="D192" s="5" t="n">
        <v>6210</v>
      </c>
    </row>
    <row r="193" spans="1:6">
      <c r="A193" s="4" t="s">
        <v>670</v>
      </c>
      <c r="B193" s="5" t="n">
        <v>4746</v>
      </c>
      <c r="D193" s="5" t="n">
        <v>4268</v>
      </c>
    </row>
    <row r="194" spans="1:6">
      <c r="A194" s="4" t="s">
        <v>671</v>
      </c>
      <c r="B194" s="5" t="n">
        <v>4262</v>
      </c>
      <c r="D194" s="5" t="n">
        <v>1942</v>
      </c>
    </row>
    <row r="195" spans="1:6">
      <c r="A195" s="4" t="s">
        <v>129</v>
      </c>
      <c r="B195" s="5" t="n">
        <v>89</v>
      </c>
      <c r="D195" s="5" t="n">
        <v>394</v>
      </c>
    </row>
    <row r="196" spans="1:6">
      <c r="A196" s="4" t="s">
        <v>130</v>
      </c>
      <c r="B196" s="5" t="n">
        <v>2350</v>
      </c>
      <c r="D196" s="5" t="n">
        <v>2058</v>
      </c>
    </row>
    <row r="197" spans="1:6">
      <c r="A197" s="4" t="s">
        <v>72</v>
      </c>
      <c r="B197" s="5" t="n">
        <v>118888</v>
      </c>
      <c r="D197" s="5" t="n">
        <v>114382</v>
      </c>
    </row>
    <row r="198" spans="1:6">
      <c r="A198" s="4" t="s">
        <v>73</v>
      </c>
      <c r="B198" s="5" t="n">
        <v>-54987</v>
      </c>
      <c r="D198" s="5" t="n">
        <v>-48796</v>
      </c>
    </row>
    <row r="199" spans="1:6">
      <c r="A199" s="4" t="s">
        <v>74</v>
      </c>
      <c r="B199" s="5" t="n">
        <v>63901</v>
      </c>
      <c r="D199" s="5" t="n">
        <v>65586</v>
      </c>
    </row>
    <row r="200" spans="1:6">
      <c r="A200" s="4" t="s">
        <v>675</v>
      </c>
      <c r="B200" s="5" t="n">
        <v>106412</v>
      </c>
      <c r="C200" s="4" t="s">
        <v>676</v>
      </c>
      <c r="D200" s="5" t="n">
        <v>91047</v>
      </c>
      <c r="E200" s="4" t="s">
        <v>677</v>
      </c>
    </row>
    <row r="201" spans="1:6">
      <c r="A201" s="4" t="s">
        <v>724</v>
      </c>
    </row>
    <row r="202" spans="1:6">
      <c r="A202" s="3" t="s">
        <v>669</v>
      </c>
    </row>
    <row r="203" spans="1:6">
      <c r="A203" s="4" t="s">
        <v>125</v>
      </c>
      <c r="B203" s="5" t="n">
        <v>8657</v>
      </c>
      <c r="D203" s="5" t="n">
        <v>4620</v>
      </c>
    </row>
    <row r="204" spans="1:6">
      <c r="A204" s="4" t="s">
        <v>725</v>
      </c>
    </row>
    <row r="205" spans="1:6">
      <c r="A205" s="3" t="s">
        <v>669</v>
      </c>
    </row>
    <row r="206" spans="1:6">
      <c r="A206" s="4" t="s">
        <v>125</v>
      </c>
      <c r="B206" s="5" t="n">
        <v>351</v>
      </c>
      <c r="D206" s="5" t="n">
        <v>1590</v>
      </c>
    </row>
    <row r="207" spans="1:6">
      <c r="A207" s="4" t="s">
        <v>726</v>
      </c>
    </row>
    <row r="208" spans="1:6">
      <c r="A208" s="3" t="s">
        <v>669</v>
      </c>
    </row>
    <row r="209" spans="1:6">
      <c r="A209" s="4" t="s">
        <v>670</v>
      </c>
      <c r="B209" s="5" t="n">
        <v>3057</v>
      </c>
      <c r="D209" s="5" t="n">
        <v>2443</v>
      </c>
    </row>
    <row r="210" spans="1:6">
      <c r="A210" s="4" t="s">
        <v>727</v>
      </c>
    </row>
    <row r="211" spans="1:6">
      <c r="A211" s="3" t="s">
        <v>669</v>
      </c>
    </row>
    <row r="212" spans="1:6">
      <c r="A212" s="4" t="s">
        <v>670</v>
      </c>
      <c r="B212" s="5" t="n">
        <v>1114</v>
      </c>
      <c r="D212" s="5" t="n">
        <v>1094</v>
      </c>
    </row>
    <row r="213" spans="1:6">
      <c r="A213" s="4" t="s">
        <v>728</v>
      </c>
    </row>
    <row r="214" spans="1:6">
      <c r="A214" s="3" t="s">
        <v>669</v>
      </c>
    </row>
    <row r="215" spans="1:6">
      <c r="A215" s="4" t="s">
        <v>670</v>
      </c>
      <c r="B215" s="5" t="n">
        <v>203</v>
      </c>
      <c r="D215" s="5" t="n">
        <v>147</v>
      </c>
    </row>
    <row r="216" spans="1:6">
      <c r="A216" s="4" t="s">
        <v>729</v>
      </c>
    </row>
    <row r="217" spans="1:6">
      <c r="A217" s="3" t="s">
        <v>669</v>
      </c>
    </row>
    <row r="218" spans="1:6">
      <c r="A218" s="4" t="s">
        <v>670</v>
      </c>
      <c r="B218" s="5" t="n">
        <v>271</v>
      </c>
      <c r="D218" s="5" t="n">
        <v>232</v>
      </c>
    </row>
    <row r="219" spans="1:6">
      <c r="A219" s="4" t="s">
        <v>730</v>
      </c>
    </row>
    <row r="220" spans="1:6">
      <c r="A220" s="3" t="s">
        <v>669</v>
      </c>
    </row>
    <row r="221" spans="1:6">
      <c r="A221" s="4" t="s">
        <v>670</v>
      </c>
      <c r="B221" s="6" t="n">
        <v>101</v>
      </c>
      <c r="D221" s="6" t="n">
        <v>352</v>
      </c>
    </row>
    <row r="222" spans="1:6"/>
    <row r="223" spans="1:6">
      <c r="A223" s="4" t="s">
        <v>676</v>
      </c>
      <c r="B223" s="4" t="s">
        <v>731</v>
      </c>
    </row>
    <row r="224" spans="1:6">
      <c r="A224" s="4" t="s">
        <v>677</v>
      </c>
      <c r="B224" s="4" t="s">
        <v>732</v>
      </c>
    </row>
  </sheetData>
  <mergeCells count="7">
    <mergeCell ref="A1:A2"/>
    <mergeCell ref="B1:E1"/>
    <mergeCell ref="B2:C2"/>
    <mergeCell ref="D2:E2"/>
    <mergeCell ref="A222:F222"/>
    <mergeCell ref="B223:F223"/>
    <mergeCell ref="B224:F2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33</v>
      </c>
      <c r="B1" s="2" t="s">
        <v>2</v>
      </c>
      <c r="C1" s="2" t="s">
        <v>61</v>
      </c>
      <c r="D1" s="2" t="s">
        <v>123</v>
      </c>
    </row>
    <row r="2" spans="1:4">
      <c r="A2" s="3" t="s">
        <v>669</v>
      </c>
    </row>
    <row r="3" spans="1:4">
      <c r="A3" s="4" t="s">
        <v>734</v>
      </c>
      <c r="B3" s="6" t="n">
        <v>966535000</v>
      </c>
      <c r="C3" s="6" t="n">
        <v>1009193000</v>
      </c>
    </row>
    <row r="4" spans="1:4">
      <c r="A4" s="4" t="s">
        <v>735</v>
      </c>
    </row>
    <row r="5" spans="1:4">
      <c r="A5" s="3" t="s">
        <v>669</v>
      </c>
    </row>
    <row r="6" spans="1:4">
      <c r="A6" s="4" t="s">
        <v>734</v>
      </c>
      <c r="B6" s="6" t="n">
        <v>130403</v>
      </c>
      <c r="D6" s="6" t="n">
        <v>135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 customWidth="1" max="8" min="8" width="51"/>
  </cols>
  <sheetData>
    <row r="1" spans="1:8">
      <c r="A1" s="1" t="s">
        <v>170</v>
      </c>
      <c r="B1" s="2" t="s">
        <v>171</v>
      </c>
      <c r="C1" s="2" t="s">
        <v>172</v>
      </c>
      <c r="D1" s="2" t="s">
        <v>173</v>
      </c>
      <c r="E1" s="2" t="s">
        <v>174</v>
      </c>
      <c r="F1" s="2" t="s">
        <v>175</v>
      </c>
      <c r="G1" s="2" t="s">
        <v>176</v>
      </c>
      <c r="H1" s="2" t="s">
        <v>177</v>
      </c>
    </row>
    <row r="2" spans="1:8">
      <c r="A2" s="4" t="s">
        <v>178</v>
      </c>
      <c r="B2" s="6" t="n">
        <v>554935</v>
      </c>
      <c r="C2" s="6" t="n">
        <v>204</v>
      </c>
      <c r="D2" s="6" t="n">
        <v>415372</v>
      </c>
      <c r="E2" s="6" t="n">
        <v>-91</v>
      </c>
      <c r="F2" s="6" t="n">
        <v>126834</v>
      </c>
      <c r="G2" s="6" t="n">
        <v>-16788</v>
      </c>
      <c r="H2" s="6" t="n">
        <v>29404</v>
      </c>
    </row>
    <row r="3" spans="1:8">
      <c r="A3" s="4" t="s">
        <v>179</v>
      </c>
      <c r="C3" s="5" t="n">
        <v>20439208</v>
      </c>
      <c r="E3" s="5" t="n">
        <v>4007</v>
      </c>
    </row>
    <row r="4" spans="1:8">
      <c r="A4" s="4" t="s">
        <v>180</v>
      </c>
      <c r="B4" s="5" t="n">
        <v>10416</v>
      </c>
      <c r="F4" s="5" t="n">
        <v>10416</v>
      </c>
    </row>
    <row r="5" spans="1:8">
      <c r="A5" s="4" t="s">
        <v>178</v>
      </c>
      <c r="B5" s="5" t="n">
        <v>565351</v>
      </c>
      <c r="C5" s="6" t="n">
        <v>204</v>
      </c>
      <c r="D5" s="5" t="n">
        <v>415372</v>
      </c>
      <c r="E5" s="6" t="n">
        <v>-91</v>
      </c>
      <c r="F5" s="5" t="n">
        <v>137250</v>
      </c>
      <c r="G5" s="5" t="n">
        <v>-16788</v>
      </c>
      <c r="H5" s="5" t="n">
        <v>29404</v>
      </c>
    </row>
    <row r="6" spans="1:8">
      <c r="A6" s="4" t="s">
        <v>181</v>
      </c>
      <c r="B6" s="5" t="n">
        <v>6596</v>
      </c>
      <c r="C6" s="6" t="n">
        <v>7</v>
      </c>
      <c r="D6" s="5" t="n">
        <v>6589</v>
      </c>
    </row>
    <row r="7" spans="1:8">
      <c r="A7" s="4" t="s">
        <v>182</v>
      </c>
      <c r="C7" s="5" t="n">
        <v>653872</v>
      </c>
    </row>
    <row r="8" spans="1:8">
      <c r="A8" s="4" t="s">
        <v>183</v>
      </c>
      <c r="B8" s="5" t="n">
        <v>-15</v>
      </c>
      <c r="D8" s="5" t="n">
        <v>-15</v>
      </c>
    </row>
    <row r="9" spans="1:8">
      <c r="A9" s="4" t="s">
        <v>184</v>
      </c>
      <c r="C9" s="5" t="n">
        <v>-1000</v>
      </c>
    </row>
    <row r="10" spans="1:8">
      <c r="A10" s="4" t="s">
        <v>185</v>
      </c>
      <c r="B10" s="5" t="n">
        <v>776</v>
      </c>
      <c r="D10" s="5" t="n">
        <v>776</v>
      </c>
    </row>
    <row r="11" spans="1:8">
      <c r="A11" s="4" t="s">
        <v>186</v>
      </c>
      <c r="B11" s="5" t="n">
        <v>108</v>
      </c>
      <c r="D11" s="5" t="n">
        <v>108</v>
      </c>
    </row>
    <row r="12" spans="1:8">
      <c r="A12" s="4" t="s">
        <v>187</v>
      </c>
      <c r="C12" s="5" t="n">
        <v>8750</v>
      </c>
    </row>
    <row r="13" spans="1:8">
      <c r="A13" s="4" t="s">
        <v>188</v>
      </c>
      <c r="B13" s="5" t="n">
        <v>-282</v>
      </c>
      <c r="E13" s="6" t="n">
        <v>-282</v>
      </c>
    </row>
    <row r="14" spans="1:8">
      <c r="A14" s="4" t="s">
        <v>189</v>
      </c>
      <c r="C14" s="5" t="n">
        <v>-21551</v>
      </c>
      <c r="E14" s="5" t="n">
        <v>21551</v>
      </c>
    </row>
    <row r="15" spans="1:8">
      <c r="A15" s="4" t="s">
        <v>190</v>
      </c>
      <c r="B15" s="5" t="n">
        <v>-2114</v>
      </c>
      <c r="H15" s="5" t="n">
        <v>-2114</v>
      </c>
    </row>
    <row r="16" spans="1:8">
      <c r="A16" s="4" t="s">
        <v>146</v>
      </c>
      <c r="B16" s="5" t="n">
        <v>-28273</v>
      </c>
      <c r="F16" s="5" t="n">
        <v>-25549</v>
      </c>
      <c r="H16" s="5" t="n">
        <v>-2724</v>
      </c>
    </row>
    <row r="17" spans="1:8">
      <c r="A17" s="4" t="s">
        <v>191</v>
      </c>
      <c r="B17" s="5" t="n">
        <v>-24</v>
      </c>
      <c r="G17" s="5" t="n">
        <v>-24</v>
      </c>
    </row>
    <row r="18" spans="1:8">
      <c r="A18" s="4" t="s">
        <v>192</v>
      </c>
      <c r="B18" s="5" t="n">
        <v>542123</v>
      </c>
      <c r="C18" s="6" t="n">
        <v>211</v>
      </c>
      <c r="D18" s="5" t="n">
        <v>422830</v>
      </c>
      <c r="E18" s="6" t="n">
        <v>-373</v>
      </c>
      <c r="F18" s="5" t="n">
        <v>111701</v>
      </c>
      <c r="G18" s="5" t="n">
        <v>-16812</v>
      </c>
      <c r="H18" s="5" t="n">
        <v>24566</v>
      </c>
    </row>
    <row r="19" spans="1:8">
      <c r="A19" s="4" t="s">
        <v>193</v>
      </c>
      <c r="C19" s="5" t="n">
        <v>21079279</v>
      </c>
      <c r="E19" s="5" t="n">
        <v>25558</v>
      </c>
    </row>
    <row r="20" spans="1:8">
      <c r="A20" s="4" t="s">
        <v>194</v>
      </c>
      <c r="B20" s="6" t="n">
        <v>478924</v>
      </c>
      <c r="C20" s="6" t="n">
        <v>219</v>
      </c>
      <c r="D20" s="5" t="n">
        <v>429318</v>
      </c>
      <c r="E20" s="6" t="n">
        <v>-669</v>
      </c>
      <c r="F20" s="5" t="n">
        <v>27076</v>
      </c>
      <c r="G20" s="5" t="n">
        <v>1548</v>
      </c>
      <c r="H20" s="5" t="n">
        <v>21432</v>
      </c>
    </row>
    <row r="21" spans="1:8">
      <c r="A21" s="4" t="s">
        <v>195</v>
      </c>
      <c r="B21" s="5" t="n">
        <v>21928674</v>
      </c>
      <c r="C21" s="5" t="n">
        <v>21881487</v>
      </c>
      <c r="E21" s="5" t="n">
        <v>47187</v>
      </c>
    </row>
    <row r="22" spans="1:8">
      <c r="A22" s="4" t="s">
        <v>181</v>
      </c>
      <c r="B22" s="6" t="n">
        <v>3358</v>
      </c>
      <c r="C22" s="6" t="n">
        <v>9</v>
      </c>
      <c r="D22" s="5" t="n">
        <v>3349</v>
      </c>
    </row>
    <row r="23" spans="1:8">
      <c r="A23" s="4" t="s">
        <v>182</v>
      </c>
      <c r="C23" s="5" t="n">
        <v>900000</v>
      </c>
    </row>
    <row r="24" spans="1:8">
      <c r="A24" s="4" t="s">
        <v>184</v>
      </c>
      <c r="C24" s="5" t="n">
        <v>-1497</v>
      </c>
    </row>
    <row r="25" spans="1:8">
      <c r="A25" s="4" t="s">
        <v>196</v>
      </c>
      <c r="B25" s="5" t="n">
        <v>3</v>
      </c>
      <c r="C25" s="6" t="n">
        <v>3</v>
      </c>
    </row>
    <row r="26" spans="1:8">
      <c r="A26" s="4" t="s">
        <v>197</v>
      </c>
      <c r="C26" s="5" t="n">
        <v>271950</v>
      </c>
    </row>
    <row r="27" spans="1:8">
      <c r="A27" s="4" t="s">
        <v>185</v>
      </c>
      <c r="B27" s="5" t="n">
        <v>1069</v>
      </c>
      <c r="D27" s="5" t="n">
        <v>1069</v>
      </c>
    </row>
    <row r="28" spans="1:8">
      <c r="A28" s="4" t="s">
        <v>188</v>
      </c>
      <c r="B28" s="6" t="n">
        <v>-175</v>
      </c>
      <c r="E28" s="6" t="n">
        <v>-175</v>
      </c>
    </row>
    <row r="29" spans="1:8">
      <c r="A29" s="4" t="s">
        <v>189</v>
      </c>
      <c r="B29" s="5" t="n">
        <v>-24715</v>
      </c>
      <c r="C29" s="5" t="n">
        <v>-24715</v>
      </c>
      <c r="E29" s="5" t="n">
        <v>24715</v>
      </c>
    </row>
    <row r="30" spans="1:8">
      <c r="A30" s="4" t="s">
        <v>190</v>
      </c>
      <c r="B30" s="6" t="n">
        <v>-3357</v>
      </c>
      <c r="D30" s="5" t="n">
        <v>13689</v>
      </c>
      <c r="H30" s="5" t="n">
        <v>-17046</v>
      </c>
    </row>
    <row r="31" spans="1:8">
      <c r="A31" s="4" t="s">
        <v>146</v>
      </c>
      <c r="B31" s="5" t="n">
        <v>-19992</v>
      </c>
      <c r="F31" s="5" t="n">
        <v>-15945</v>
      </c>
      <c r="H31" s="5" t="n">
        <v>-4047</v>
      </c>
    </row>
    <row r="32" spans="1:8">
      <c r="A32" s="4" t="s">
        <v>191</v>
      </c>
      <c r="B32" s="5" t="n">
        <v>-4519</v>
      </c>
      <c r="G32" s="5" t="n">
        <v>-4519</v>
      </c>
    </row>
    <row r="33" spans="1:8">
      <c r="A33" s="4" t="s">
        <v>198</v>
      </c>
      <c r="B33" s="6" t="n">
        <v>455311</v>
      </c>
      <c r="C33" s="6" t="n">
        <v>231</v>
      </c>
      <c r="D33" s="6" t="n">
        <v>447425</v>
      </c>
      <c r="E33" s="6" t="n">
        <v>-844</v>
      </c>
      <c r="F33" s="6" t="n">
        <v>11131</v>
      </c>
      <c r="G33" s="6" t="n">
        <v>-2971</v>
      </c>
      <c r="H33" s="6" t="n">
        <v>339</v>
      </c>
    </row>
    <row r="34" spans="1:8">
      <c r="A34" s="4" t="s">
        <v>199</v>
      </c>
      <c r="B34" s="5" t="n">
        <v>23099127</v>
      </c>
      <c r="C34" s="5" t="n">
        <v>23027225</v>
      </c>
      <c r="E34" s="5" t="n">
        <v>719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6</v>
      </c>
      <c r="B1" s="2" t="s">
        <v>1</v>
      </c>
    </row>
    <row r="2" spans="1:3">
      <c r="B2" s="2" t="s">
        <v>2</v>
      </c>
      <c r="C2" s="2" t="s">
        <v>123</v>
      </c>
    </row>
    <row r="3" spans="1:3">
      <c r="A3" s="3" t="s">
        <v>737</v>
      </c>
    </row>
    <row r="4" spans="1:3">
      <c r="A4" s="4" t="s">
        <v>738</v>
      </c>
      <c r="B4" s="6" t="n">
        <v>125</v>
      </c>
    </row>
    <row r="5" spans="1:3">
      <c r="A5" s="4" t="s">
        <v>739</v>
      </c>
      <c r="B5" s="10" t="n">
        <v>-0.2</v>
      </c>
      <c r="C5" s="10" t="n">
        <v>-3.4</v>
      </c>
    </row>
    <row r="6" spans="1:3">
      <c r="A6" s="4" t="s">
        <v>376</v>
      </c>
    </row>
    <row r="7" spans="1:3">
      <c r="A7" s="3" t="s">
        <v>737</v>
      </c>
    </row>
    <row r="8" spans="1:3">
      <c r="A8" s="4" t="s">
        <v>373</v>
      </c>
      <c r="B8" s="4" t="s">
        <v>169</v>
      </c>
      <c r="C8" s="4" t="s">
        <v>169</v>
      </c>
    </row>
    <row r="9" spans="1:3">
      <c r="A9" s="4" t="s">
        <v>372</v>
      </c>
    </row>
    <row r="10" spans="1:3">
      <c r="A10" s="3" t="s">
        <v>737</v>
      </c>
    </row>
    <row r="11" spans="1:3">
      <c r="A11" s="4" t="s">
        <v>373</v>
      </c>
      <c r="B11" s="4" t="s">
        <v>374</v>
      </c>
    </row>
    <row r="12" spans="1:3">
      <c r="A12" s="4" t="s">
        <v>740</v>
      </c>
    </row>
    <row r="13" spans="1:3">
      <c r="A13" s="3" t="s">
        <v>737</v>
      </c>
    </row>
    <row r="14" spans="1:3">
      <c r="A14" s="4" t="s">
        <v>738</v>
      </c>
      <c r="C14" s="10" t="n">
        <v>124.7</v>
      </c>
    </row>
    <row r="15" spans="1:3">
      <c r="A15" s="4" t="s">
        <v>741</v>
      </c>
    </row>
    <row r="16" spans="1:3">
      <c r="A16" s="3" t="s">
        <v>737</v>
      </c>
    </row>
    <row r="17" spans="1:3">
      <c r="A17" s="4" t="s">
        <v>373</v>
      </c>
      <c r="C17" s="4" t="s">
        <v>1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24</v>
      </c>
    </row>
    <row r="3" spans="1:2">
      <c r="A3" s="3" t="s">
        <v>743</v>
      </c>
    </row>
    <row r="4" spans="1:2">
      <c r="A4" s="4" t="s">
        <v>125</v>
      </c>
      <c r="B4" s="6" t="n">
        <v>11339</v>
      </c>
    </row>
    <row r="5" spans="1:2">
      <c r="A5" s="3" t="s">
        <v>126</v>
      </c>
    </row>
    <row r="6" spans="1:2">
      <c r="A6" s="4" t="s">
        <v>127</v>
      </c>
      <c r="B6" s="5" t="n">
        <v>9111</v>
      </c>
    </row>
    <row r="7" spans="1:2">
      <c r="A7" s="4" t="s">
        <v>744</v>
      </c>
      <c r="B7" s="5" t="n">
        <v>2228</v>
      </c>
    </row>
    <row r="8" spans="1:2">
      <c r="A8" s="4" t="s">
        <v>745</v>
      </c>
      <c r="B8" s="5" t="n">
        <v>1188</v>
      </c>
    </row>
    <row r="9" spans="1:2">
      <c r="A9" s="4" t="s">
        <v>746</v>
      </c>
      <c r="B9" s="5" t="n">
        <v>11</v>
      </c>
    </row>
    <row r="10" spans="1:2">
      <c r="A10" s="4" t="s">
        <v>747</v>
      </c>
      <c r="B10" s="5" t="n">
        <v>1096</v>
      </c>
    </row>
    <row r="11" spans="1:2">
      <c r="A11" s="4" t="s">
        <v>748</v>
      </c>
      <c r="B11" s="5" t="n">
        <v>2295</v>
      </c>
    </row>
    <row r="12" spans="1:2">
      <c r="A12" s="4" t="s">
        <v>749</v>
      </c>
      <c r="B12" s="5" t="n">
        <v>91</v>
      </c>
    </row>
    <row r="13" spans="1:2">
      <c r="A13" s="4" t="s">
        <v>750</v>
      </c>
      <c r="B13" s="5" t="n">
        <v>24</v>
      </c>
    </row>
    <row r="14" spans="1:2">
      <c r="A14" s="3" t="s">
        <v>751</v>
      </c>
    </row>
    <row r="15" spans="1:2">
      <c r="A15" s="4" t="s">
        <v>135</v>
      </c>
      <c r="B15" s="5" t="n">
        <v>3</v>
      </c>
    </row>
    <row r="16" spans="1:2">
      <c r="A16" s="4" t="s">
        <v>136</v>
      </c>
      <c r="B16" s="5" t="n">
        <v>71</v>
      </c>
    </row>
    <row r="17" spans="1:2">
      <c r="A17" s="4" t="s">
        <v>752</v>
      </c>
      <c r="B17" s="5" t="n">
        <v>-35</v>
      </c>
    </row>
    <row r="18" spans="1:2">
      <c r="A18" s="4" t="s">
        <v>751</v>
      </c>
      <c r="B18" s="5" t="n">
        <v>-103</v>
      </c>
    </row>
    <row r="19" spans="1:2">
      <c r="A19" s="4" t="s">
        <v>753</v>
      </c>
      <c r="B19" s="5" t="n">
        <v>-79</v>
      </c>
    </row>
    <row r="20" spans="1:2">
      <c r="A20" s="4" t="s">
        <v>754</v>
      </c>
      <c r="B20" s="5" t="n">
        <v>-79</v>
      </c>
    </row>
    <row r="21" spans="1:2">
      <c r="A21" s="4" t="s">
        <v>755</v>
      </c>
      <c r="B21" s="5" t="n">
        <v>79</v>
      </c>
    </row>
    <row r="22" spans="1:2">
      <c r="A22" s="4" t="s">
        <v>678</v>
      </c>
    </row>
    <row r="23" spans="1:2">
      <c r="A23" s="3" t="s">
        <v>743</v>
      </c>
    </row>
    <row r="24" spans="1:2">
      <c r="A24" s="4" t="s">
        <v>125</v>
      </c>
      <c r="B24" s="5" t="n">
        <v>11308</v>
      </c>
    </row>
    <row r="25" spans="1:2">
      <c r="A25" s="4" t="s">
        <v>756</v>
      </c>
    </row>
    <row r="26" spans="1:2">
      <c r="A26" s="3" t="s">
        <v>743</v>
      </c>
    </row>
    <row r="27" spans="1:2">
      <c r="A27" s="4" t="s">
        <v>125</v>
      </c>
      <c r="B27" s="6" t="n">
        <v>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3</v>
      </c>
    </row>
    <row r="3" spans="1:3">
      <c r="A3" s="3" t="s">
        <v>201</v>
      </c>
    </row>
    <row r="4" spans="1:3">
      <c r="A4" s="4" t="s">
        <v>146</v>
      </c>
      <c r="B4" s="6" t="n">
        <v>-19992</v>
      </c>
      <c r="C4" s="6" t="n">
        <v>-28273</v>
      </c>
    </row>
    <row r="5" spans="1:3">
      <c r="A5" s="3" t="s">
        <v>202</v>
      </c>
    </row>
    <row r="6" spans="1:3">
      <c r="A6" s="4" t="s">
        <v>130</v>
      </c>
      <c r="B6" s="5" t="n">
        <v>15001</v>
      </c>
      <c r="C6" s="5" t="n">
        <v>16097</v>
      </c>
    </row>
    <row r="7" spans="1:3">
      <c r="A7" s="4" t="s">
        <v>203</v>
      </c>
      <c r="B7" s="5" t="n">
        <v>312</v>
      </c>
      <c r="C7" s="5" t="n">
        <v>320</v>
      </c>
    </row>
    <row r="8" spans="1:3">
      <c r="A8" s="4" t="s">
        <v>204</v>
      </c>
      <c r="B8" s="5" t="n">
        <v>1069</v>
      </c>
      <c r="C8" s="5" t="n">
        <v>761</v>
      </c>
    </row>
    <row r="9" spans="1:3">
      <c r="A9" s="4" t="s">
        <v>188</v>
      </c>
      <c r="B9" s="5" t="n">
        <v>-175</v>
      </c>
      <c r="C9" s="5" t="n">
        <v>-282</v>
      </c>
    </row>
    <row r="10" spans="1:3">
      <c r="A10" s="4" t="s">
        <v>205</v>
      </c>
      <c r="B10" s="5" t="n">
        <v>1478</v>
      </c>
      <c r="C10" s="5" t="n">
        <v>1373</v>
      </c>
    </row>
    <row r="11" spans="1:3">
      <c r="A11" s="4" t="s">
        <v>206</v>
      </c>
      <c r="B11" s="5" t="n">
        <v>-80</v>
      </c>
      <c r="C11" s="5" t="n">
        <v>-404</v>
      </c>
    </row>
    <row r="12" spans="1:3">
      <c r="A12" s="4" t="s">
        <v>207</v>
      </c>
      <c r="B12" s="5" t="n">
        <v>12572</v>
      </c>
      <c r="C12" s="5" t="n">
        <v>-268</v>
      </c>
    </row>
    <row r="13" spans="1:3">
      <c r="A13" s="4" t="s">
        <v>208</v>
      </c>
      <c r="B13" s="5" t="n">
        <v>-5114</v>
      </c>
      <c r="C13" s="5" t="n">
        <v>925</v>
      </c>
    </row>
    <row r="14" spans="1:3">
      <c r="A14" s="4" t="s">
        <v>209</v>
      </c>
      <c r="B14" s="5" t="n">
        <v>-214</v>
      </c>
      <c r="C14" s="5" t="n">
        <v>-75</v>
      </c>
    </row>
    <row r="15" spans="1:3">
      <c r="A15" s="4" t="s">
        <v>210</v>
      </c>
      <c r="B15" s="5" t="n">
        <v>-65</v>
      </c>
      <c r="C15" s="5" t="n">
        <v>-670</v>
      </c>
    </row>
    <row r="16" spans="1:3">
      <c r="A16" s="4" t="s">
        <v>211</v>
      </c>
      <c r="B16" s="5" t="n">
        <v>-7768</v>
      </c>
      <c r="C16" s="5" t="n">
        <v>-5160</v>
      </c>
    </row>
    <row r="17" spans="1:3">
      <c r="A17" s="4" t="s">
        <v>212</v>
      </c>
      <c r="B17" s="5" t="n">
        <v>239</v>
      </c>
      <c r="C17" s="5" t="n">
        <v>3476</v>
      </c>
    </row>
    <row r="18" spans="1:3">
      <c r="A18" s="4" t="s">
        <v>213</v>
      </c>
      <c r="C18" s="5" t="n">
        <v>400</v>
      </c>
    </row>
    <row r="19" spans="1:3">
      <c r="A19" s="3" t="s">
        <v>214</v>
      </c>
    </row>
    <row r="20" spans="1:3">
      <c r="A20" s="4" t="s">
        <v>215</v>
      </c>
      <c r="B20" s="5" t="n">
        <v>-10424</v>
      </c>
      <c r="C20" s="5" t="n">
        <v>-4275</v>
      </c>
    </row>
    <row r="21" spans="1:3">
      <c r="A21" s="4" t="s">
        <v>216</v>
      </c>
      <c r="B21" s="5" t="n">
        <v>-855</v>
      </c>
      <c r="C21" s="5" t="n">
        <v>-2791</v>
      </c>
    </row>
    <row r="22" spans="1:3">
      <c r="A22" s="4" t="s">
        <v>217</v>
      </c>
      <c r="B22" s="5" t="n">
        <v>5908</v>
      </c>
      <c r="C22" s="5" t="n">
        <v>13991</v>
      </c>
    </row>
    <row r="23" spans="1:3">
      <c r="A23" s="4" t="s">
        <v>218</v>
      </c>
      <c r="B23" s="5" t="n">
        <v>-8108</v>
      </c>
      <c r="C23" s="5" t="n">
        <v>-4855</v>
      </c>
    </row>
    <row r="24" spans="1:3">
      <c r="A24" s="3" t="s">
        <v>219</v>
      </c>
    </row>
    <row r="25" spans="1:3">
      <c r="A25" s="4" t="s">
        <v>220</v>
      </c>
      <c r="B25" s="5" t="n">
        <v>-11244</v>
      </c>
      <c r="C25" s="5" t="n">
        <v>-20633</v>
      </c>
    </row>
    <row r="26" spans="1:3">
      <c r="A26" s="4" t="s">
        <v>221</v>
      </c>
      <c r="B26" s="5" t="n">
        <v>3105</v>
      </c>
      <c r="C26" s="5" t="n">
        <v>378</v>
      </c>
    </row>
    <row r="27" spans="1:3">
      <c r="A27" s="4" t="s">
        <v>222</v>
      </c>
      <c r="B27" s="5" t="n">
        <v>9148</v>
      </c>
      <c r="C27" s="5" t="n">
        <v>-48</v>
      </c>
    </row>
    <row r="28" spans="1:3">
      <c r="A28" s="4" t="s">
        <v>223</v>
      </c>
      <c r="B28" s="5" t="n">
        <v>-245</v>
      </c>
      <c r="C28" s="5" t="n">
        <v>-1951</v>
      </c>
    </row>
    <row r="29" spans="1:3">
      <c r="A29" s="4" t="s">
        <v>224</v>
      </c>
      <c r="B29" s="5" t="n">
        <v>764</v>
      </c>
      <c r="C29" s="5" t="n">
        <v>-22254</v>
      </c>
    </row>
    <row r="30" spans="1:3">
      <c r="A30" s="3" t="s">
        <v>225</v>
      </c>
    </row>
    <row r="31" spans="1:3">
      <c r="A31" s="4" t="s">
        <v>226</v>
      </c>
      <c r="B31" s="5" t="n">
        <v>-5222</v>
      </c>
      <c r="C31" s="5" t="n">
        <v>-4361</v>
      </c>
    </row>
    <row r="32" spans="1:3">
      <c r="A32" s="4" t="s">
        <v>227</v>
      </c>
      <c r="C32" s="5" t="n">
        <v>-3392</v>
      </c>
    </row>
    <row r="33" spans="1:3">
      <c r="A33" s="4" t="s">
        <v>228</v>
      </c>
      <c r="C33" s="5" t="n">
        <v>108</v>
      </c>
    </row>
    <row r="34" spans="1:3">
      <c r="A34" s="4" t="s">
        <v>229</v>
      </c>
      <c r="B34" s="5" t="n">
        <v>-5222</v>
      </c>
      <c r="C34" s="5" t="n">
        <v>-7645</v>
      </c>
    </row>
    <row r="35" spans="1:3">
      <c r="A35" s="4" t="s">
        <v>230</v>
      </c>
      <c r="B35" s="5" t="n">
        <v>-1908</v>
      </c>
      <c r="C35" s="5" t="n">
        <v>873</v>
      </c>
    </row>
    <row r="36" spans="1:3">
      <c r="A36" s="4" t="s">
        <v>231</v>
      </c>
      <c r="B36" s="5" t="n">
        <v>-14474</v>
      </c>
      <c r="C36" s="5" t="n">
        <v>-33881</v>
      </c>
    </row>
    <row r="37" spans="1:3">
      <c r="A37" s="3" t="s">
        <v>232</v>
      </c>
    </row>
    <row r="38" spans="1:3">
      <c r="A38" s="4" t="s">
        <v>233</v>
      </c>
      <c r="B38" s="5" t="n">
        <v>0</v>
      </c>
      <c r="C38" s="5" t="n">
        <v>2888</v>
      </c>
    </row>
    <row r="39" spans="1:3">
      <c r="A39" s="4" t="s">
        <v>234</v>
      </c>
      <c r="B39" s="5" t="n">
        <v>0</v>
      </c>
      <c r="C39" s="5" t="n">
        <v>-376</v>
      </c>
    </row>
    <row r="40" spans="1:3">
      <c r="A40" s="4" t="s">
        <v>235</v>
      </c>
      <c r="B40" s="5" t="n">
        <v>0</v>
      </c>
      <c r="C40" s="5" t="n">
        <v>612</v>
      </c>
    </row>
    <row r="41" spans="1:3">
      <c r="A41" s="4" t="s">
        <v>236</v>
      </c>
      <c r="B41" s="5" t="n">
        <v>0</v>
      </c>
      <c r="C41" s="5" t="n">
        <v>3124</v>
      </c>
    </row>
    <row r="42" spans="1:3">
      <c r="A42" s="4" t="s">
        <v>231</v>
      </c>
      <c r="B42" s="5" t="n">
        <v>-14474</v>
      </c>
      <c r="C42" s="5" t="n">
        <v>-30757</v>
      </c>
    </row>
    <row r="43" spans="1:3">
      <c r="A43" s="4" t="s">
        <v>237</v>
      </c>
      <c r="B43" s="5" t="n">
        <v>87047</v>
      </c>
      <c r="C43" s="5" t="n">
        <v>96852</v>
      </c>
    </row>
    <row r="44" spans="1:3">
      <c r="A44" s="4" t="s">
        <v>238</v>
      </c>
      <c r="B44" s="6" t="n">
        <v>72573</v>
      </c>
      <c r="C44" s="6" t="n">
        <v>660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50:56Z</dcterms:created>
  <dcterms:modified xmlns:dcterms="http://purl.org/dc/terms/" xmlns:xsi="http://www.w3.org/2001/XMLSchema-instance" xsi:type="dcterms:W3CDTF">2020-05-11T06:50:56Z</dcterms:modified>
</cp:coreProperties>
</file>